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Transactions with Affiliat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Investments" sheetId="13" state="visible" r:id="rId13"/>
    <sheet xmlns:r="http://schemas.openxmlformats.org/officeDocument/2006/relationships" name="Segment Information" sheetId="14" state="visible" r:id="rId14"/>
    <sheet xmlns:r="http://schemas.openxmlformats.org/officeDocument/2006/relationships" name="Leases" sheetId="15" state="visible" r:id="rId15"/>
    <sheet xmlns:r="http://schemas.openxmlformats.org/officeDocument/2006/relationships" name="Partnership Distributions" sheetId="16" state="visible" r:id="rId16"/>
    <sheet xmlns:r="http://schemas.openxmlformats.org/officeDocument/2006/relationships" name="Net Income Per Limited Partner "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Organization and Nature of Op_2" sheetId="20" state="visible" r:id="rId20"/>
    <sheet xmlns:r="http://schemas.openxmlformats.org/officeDocument/2006/relationships" name="Basis of Presentation (Tables)" sheetId="21" state="visible" r:id="rId21"/>
    <sheet xmlns:r="http://schemas.openxmlformats.org/officeDocument/2006/relationships" name="Acquisition (Tables)" sheetId="22" state="visible" r:id="rId22"/>
    <sheet xmlns:r="http://schemas.openxmlformats.org/officeDocument/2006/relationships" name="Transactions with Affiliates (T"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Investments (Tables)" sheetId="26" state="visible" r:id="rId26"/>
    <sheet xmlns:r="http://schemas.openxmlformats.org/officeDocument/2006/relationships" name="Segment Information (Tables)" sheetId="27" state="visible" r:id="rId27"/>
    <sheet xmlns:r="http://schemas.openxmlformats.org/officeDocument/2006/relationships" name="Leases (Tables)" sheetId="28" state="visible" r:id="rId28"/>
    <sheet xmlns:r="http://schemas.openxmlformats.org/officeDocument/2006/relationships" name="Partnership Distributions (Tabl" sheetId="29" state="visible" r:id="rId29"/>
    <sheet xmlns:r="http://schemas.openxmlformats.org/officeDocument/2006/relationships" name="Net Income Per Limited Partne_2" sheetId="30" state="visible" r:id="rId30"/>
    <sheet xmlns:r="http://schemas.openxmlformats.org/officeDocument/2006/relationships" name="Organization and Nature of Op_3" sheetId="31" state="visible" r:id="rId31"/>
    <sheet xmlns:r="http://schemas.openxmlformats.org/officeDocument/2006/relationships" name="Basis of Presentation - Narrati" sheetId="32" state="visible" r:id="rId32"/>
    <sheet xmlns:r="http://schemas.openxmlformats.org/officeDocument/2006/relationships" name="Basis of Presentation - Summary" sheetId="33" state="visible" r:id="rId33"/>
    <sheet xmlns:r="http://schemas.openxmlformats.org/officeDocument/2006/relationships" name="Basis of Presentation - Perform" sheetId="34" state="visible" r:id="rId34"/>
    <sheet xmlns:r="http://schemas.openxmlformats.org/officeDocument/2006/relationships" name="Acquisition - Narrative (Detail" sheetId="35" state="visible" r:id="rId35"/>
    <sheet xmlns:r="http://schemas.openxmlformats.org/officeDocument/2006/relationships" name="Acquisition - Allocation of Pur" sheetId="36" state="visible" r:id="rId36"/>
    <sheet xmlns:r="http://schemas.openxmlformats.org/officeDocument/2006/relationships" name="Acquisition - Pro Forma Informa" sheetId="37" state="visible" r:id="rId37"/>
    <sheet xmlns:r="http://schemas.openxmlformats.org/officeDocument/2006/relationships" name="Transactions with Affiliates (D" sheetId="38" state="visible" r:id="rId38"/>
    <sheet xmlns:r="http://schemas.openxmlformats.org/officeDocument/2006/relationships" name="Property, Plant and Equipment_2" sheetId="39" state="visible" r:id="rId39"/>
    <sheet xmlns:r="http://schemas.openxmlformats.org/officeDocument/2006/relationships" name="Debt - Schedule of Long-term De" sheetId="40" state="visible" r:id="rId40"/>
    <sheet xmlns:r="http://schemas.openxmlformats.org/officeDocument/2006/relationships" name="Debt - Narrative (Details)" sheetId="41" state="visible" r:id="rId41"/>
    <sheet xmlns:r="http://schemas.openxmlformats.org/officeDocument/2006/relationships" name="Investments - Summary of Invest" sheetId="42" state="visible" r:id="rId42"/>
    <sheet xmlns:r="http://schemas.openxmlformats.org/officeDocument/2006/relationships" name="Investments - Investment Income" sheetId="43" state="visible" r:id="rId43"/>
    <sheet xmlns:r="http://schemas.openxmlformats.org/officeDocument/2006/relationships" name="Investments - Narrative (Detail" sheetId="44" state="visible" r:id="rId44"/>
    <sheet xmlns:r="http://schemas.openxmlformats.org/officeDocument/2006/relationships" name="Segment Information (Details)" sheetId="45" state="visible" r:id="rId45"/>
    <sheet xmlns:r="http://schemas.openxmlformats.org/officeDocument/2006/relationships" name="Leases - ROU Assets and Lease L" sheetId="46" state="visible" r:id="rId46"/>
    <sheet xmlns:r="http://schemas.openxmlformats.org/officeDocument/2006/relationships" name="Partnership Distributions - Nar" sheetId="47" state="visible" r:id="rId47"/>
    <sheet xmlns:r="http://schemas.openxmlformats.org/officeDocument/2006/relationships" name="Partnership Distributions - Sum" sheetId="48" state="visible" r:id="rId48"/>
    <sheet xmlns:r="http://schemas.openxmlformats.org/officeDocument/2006/relationships" name="Net Income Per Limited Partne_3" sheetId="49" state="visible" r:id="rId49"/>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9</t>
  </si>
  <si>
    <t>Apr. 30, 2019</t>
  </si>
  <si>
    <t>Document Information [Line Items]</t>
  </si>
  <si>
    <t>Entity Registrant Name</t>
  </si>
  <si>
    <t>NOBLE MIDSTREAM PARTNERS LP</t>
  </si>
  <si>
    <t>Entity Central Index Key</t>
  </si>
  <si>
    <t>0001647513</t>
  </si>
  <si>
    <t>Current Fiscal Year End Date</t>
  </si>
  <si>
    <t>--12-31</t>
  </si>
  <si>
    <t>Entity Filer Category</t>
  </si>
  <si>
    <t>Large Accelerated Filer</t>
  </si>
  <si>
    <t>Entity Emerging Growth Company</t>
  </si>
  <si>
    <t>false</t>
  </si>
  <si>
    <t>Entity Small Business</t>
  </si>
  <si>
    <t>Document Fiscal Year Focus</t>
  </si>
  <si>
    <t>2019</t>
  </si>
  <si>
    <t>Document Fiscal Period Focus</t>
  </si>
  <si>
    <t>Q1</t>
  </si>
  <si>
    <t>Document Type</t>
  </si>
  <si>
    <t>10-Q</t>
  </si>
  <si>
    <t>Amendment Flag</t>
  </si>
  <si>
    <t>Document Period End Date</t>
  </si>
  <si>
    <t>Mar. 31,
		2019</t>
  </si>
  <si>
    <t>Common Units</t>
  </si>
  <si>
    <t>Entity Common Units Outstanding</t>
  </si>
  <si>
    <t>Subordinated Units</t>
  </si>
  <si>
    <t>Consolidated Balance Sheet - USD ($) $ in Thousands</t>
  </si>
  <si>
    <t>Dec. 31, 2018</t>
  </si>
  <si>
    <t>Current Assets</t>
  </si>
  <si>
    <t>Cash and Cash Equivalents</t>
  </si>
  <si>
    <t>Accounts Receivable — Affiliate</t>
  </si>
  <si>
    <t>Accounts Receivable — Third Party</t>
  </si>
  <si>
    <t>Other Current Assets</t>
  </si>
  <si>
    <t>Total Current Assets</t>
  </si>
  <si>
    <t>Property, Plant and Equipment</t>
  </si>
  <si>
    <t>Total Property, Plant and Equipment, Gross</t>
  </si>
  <si>
    <t>Less: Accumulated Depreciation and Amortization</t>
  </si>
  <si>
    <t>Total Property, Plant and Equipment, Net</t>
  </si>
  <si>
    <t>Intangible Assets, Net</t>
  </si>
  <si>
    <t>Goodwill</t>
  </si>
  <si>
    <t>Investments</t>
  </si>
  <si>
    <t>Other Noncurrent Assets</t>
  </si>
  <si>
    <t>Total Assets</t>
  </si>
  <si>
    <t>Current Liabilities</t>
  </si>
  <si>
    <t>Accounts Payable — Affiliate</t>
  </si>
  <si>
    <t>Accounts Payable — Trade</t>
  </si>
  <si>
    <t>Other Current Liabilities</t>
  </si>
  <si>
    <t>Total Current Liabilities</t>
  </si>
  <si>
    <t>Long-Term Liabilities</t>
  </si>
  <si>
    <t>Long-Term Debt</t>
  </si>
  <si>
    <t>Asset Retirement Obligations</t>
  </si>
  <si>
    <t>Other Long-Term Liabilities</t>
  </si>
  <si>
    <t>Total Liabilities</t>
  </si>
  <si>
    <t>Mezzanine Equity</t>
  </si>
  <si>
    <t>Redeemable Noncontrolling Interest, Net</t>
  </si>
  <si>
    <t>Equity</t>
  </si>
  <si>
    <t>General Partner</t>
  </si>
  <si>
    <t>Total Partners’ Equity</t>
  </si>
  <si>
    <t>Noncontrolling Interests</t>
  </si>
  <si>
    <t>Total Equity</t>
  </si>
  <si>
    <t>Total Liabilities, Mezzanine Equity and Equity</t>
  </si>
  <si>
    <t>Common Units (23,882 and 23,759 units outstanding, respectively)</t>
  </si>
  <si>
    <t>Limited Partner</t>
  </si>
  <si>
    <t>Noble | Subordinated Units (15,903 units outstanding)</t>
  </si>
  <si>
    <t>Consolidated Balance Sheet (Parenthetical) - shares shares in Thousands</t>
  </si>
  <si>
    <t>Units outstanding (in units)</t>
  </si>
  <si>
    <t>Noble Energy | Subordinated Units</t>
  </si>
  <si>
    <t>Consolidated Statement of Operations and Comprehensive Income - USD ($) shares in Thousands, $ in Thousands</t>
  </si>
  <si>
    <t>Mar. 31, 2018</t>
  </si>
  <si>
    <t>Revenues</t>
  </si>
  <si>
    <t>Midstream Services — Affiliate</t>
  </si>
  <si>
    <t>Total Revenues</t>
  </si>
  <si>
    <t>Costs and Expenses</t>
  </si>
  <si>
    <t>Cost of Crude Oil Sales</t>
  </si>
  <si>
    <t>Direct Operating</t>
  </si>
  <si>
    <t>Depreciation and Amortization</t>
  </si>
  <si>
    <t>General and Administrative</t>
  </si>
  <si>
    <t>Total Operating Expenses</t>
  </si>
  <si>
    <t>Operating Income</t>
  </si>
  <si>
    <t>Other Expense (Income)</t>
  </si>
  <si>
    <t>Interest Expense, Net of Amount Capitalized</t>
  </si>
  <si>
    <t>Investment Income</t>
  </si>
  <si>
    <t>Total Other Expense (Income)</t>
  </si>
  <si>
    <t>Income Before Income Taxes</t>
  </si>
  <si>
    <t>State Income Tax Provision</t>
  </si>
  <si>
    <t>Net Income</t>
  </si>
  <si>
    <t>Less: Net Income (Loss)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Common and Subordinated Unit</t>
  </si>
  <si>
    <t>Net Income Attributable to Limited Partners Per Limited Partner Common and Subordinated Unit - Basic (in usd per unit)</t>
  </si>
  <si>
    <t>Net Income Attributable to Limited Partners Per Limited Partner Common and Subordinated Unit - Diluted (in usd per unit)</t>
  </si>
  <si>
    <t>Weighted Average Limited Partner Units Outstanding — Basic</t>
  </si>
  <si>
    <t>Basic (in units)</t>
  </si>
  <si>
    <t>Weighted Average Limited Partner Units Outstanding —Diluted</t>
  </si>
  <si>
    <t>Diluted (in units)</t>
  </si>
  <si>
    <t>Subordinated Units | Noble</t>
  </si>
  <si>
    <t>Midstream Services — Third Party</t>
  </si>
  <si>
    <t>Services and Sales Revenues - Third Party</t>
  </si>
  <si>
    <t>Crude Oil Sales — Third Party</t>
  </si>
  <si>
    <t>Consolidated Statements of Cash Flows - USD ($) $ in Thousands</t>
  </si>
  <si>
    <t>Cash Flows From Operating Activities</t>
  </si>
  <si>
    <t>Adjustments to Reconcile Net Income to Net Cash Provided by Operating Activities</t>
  </si>
  <si>
    <t>Distributions from Equity Method Investees, Net of Income</t>
  </si>
  <si>
    <t>Unit-Based Compensation</t>
  </si>
  <si>
    <t>Other Adjustments for Noncash Items Included in Income</t>
  </si>
  <si>
    <t>Changes in Operating Assets and Liabilities, Net of Assets Acquired and Liabilities Assumed</t>
  </si>
  <si>
    <t>Increase in Accounts Receivable</t>
  </si>
  <si>
    <t>Increase (Decrease) in Accounts Payable</t>
  </si>
  <si>
    <t>Other Operating Assets and Liabilities, Net</t>
  </si>
  <si>
    <t>Net Cash Provided by Operating Activities</t>
  </si>
  <si>
    <t>Cash Flows From Investing Activities</t>
  </si>
  <si>
    <t>Additions to Property, Plant and Equipment</t>
  </si>
  <si>
    <t>Black Diamond Acquisition, Net of Cash Acquired</t>
  </si>
  <si>
    <t>Additions to Investments</t>
  </si>
  <si>
    <t>Distributions from Cost Method Investee</t>
  </si>
  <si>
    <t>Net Cash Used in Investing Activities</t>
  </si>
  <si>
    <t>Cash Flows From Financing Activities</t>
  </si>
  <si>
    <t>Distributions to Noncontrolling Interests</t>
  </si>
  <si>
    <t>Contributions from Noncontrolling Interests</t>
  </si>
  <si>
    <t>Borrowings Under Revolving Credit Facility</t>
  </si>
  <si>
    <t>Repayment of Revolving Credit Facility</t>
  </si>
  <si>
    <t>Distributions to Unitholders</t>
  </si>
  <si>
    <t>Proceeds from Preferred Equity, Net of Issuance Costs</t>
  </si>
  <si>
    <t>Debt Issuance Costs and Other</t>
  </si>
  <si>
    <t>Net Cash Provided by Financing Activities</t>
  </si>
  <si>
    <t>Decrease in Cash, Cash Equivalents, and Restricted Cash</t>
  </si>
  <si>
    <t>Cash, Cash Equivalents, and Restricted Cash at Beginning of Period (1)</t>
  </si>
  <si>
    <t>[1]</t>
  </si>
  <si>
    <t>Cash, Cash Equivalents, and Restricted Cash at End of Period (1)</t>
  </si>
  <si>
    <t>See Note 2. Basis of Presentation</t>
  </si>
  <si>
    <t>Consolidated Statements of Changes in Equity - USD ($) $ in Thousands</t>
  </si>
  <si>
    <t>Total</t>
  </si>
  <si>
    <t>Limited PartnerCommon Units</t>
  </si>
  <si>
    <t>Limited PartnerSubordinated UnitsNoble</t>
  </si>
  <si>
    <t>Capital, beginning at Dec. 31, 2017</t>
  </si>
  <si>
    <t>Increase (Decrease) in Partners' Capital [Roll Forward]</t>
  </si>
  <si>
    <t>Black Diamond Equity Ownership Promote Vesting</t>
  </si>
  <si>
    <t>Other</t>
  </si>
  <si>
    <t>Capital, ending at Mar. 31, 2018</t>
  </si>
  <si>
    <t>Capital, beginning at Dec. 31, 2018</t>
  </si>
  <si>
    <t>Capital, ending at Mar. 31, 2019</t>
  </si>
  <si>
    <t>Organization and Nature of Operations</t>
  </si>
  <si>
    <t>Organization, Consolidation and Presentation of Financial Statements [Abstract]</t>
  </si>
  <si>
    <t>Organization Noble Midstream Partners LP (the Partnership, NBLX, we, us or our) is a growth-oriented Delaware master limited partnership formed in December 2014 by our sponsor, Noble Energy, Inc. (Noble or Parent), to own, operate, develop and acquire a wide range of domestic midstream infrastructure assets. Our current focus areas are the Denver-Julesburg Basin (DJ Basin) in Colorado and the Southern Delaware Basin position of the Permian Basin (Delaware Basin) in Texas. Partnership Assets Our assets consist of ownership interests in certain development companies (DevCos) which serve specific areas and integrated development plan (IDP) areas and consist of the following: DevCo Areas Served NBLX Dedicated Service NBLX Ownership Noncontrolling Interest (1) Colorado River DevCo LP Wells Ranch IDP (DJ Basin) East Pony IDP (DJ Basin) All Noble DJ Basin Acreage Crude Oil Gathering Natural Gas Gathering Water Services Crude Oil Gathering Crude Oil Treating 100% N/A San Juan River DevCo LP East Pony IDP (DJ Basin) Water Services 25% 75% Green River DevCo LP Mustang IDP (DJ Basin) Crude Oil Gathering Natural Gas Gathering Water Services 25% 75% Laramie River DevCo LP Greeley Crescent IDP (DJ Basin) Crude Oil Gathering Water Services 100% N/A Black Diamond Dedication Area (DJ Basin) Crude Oil Gathering Natural Gas Gathering 54.4% 45.6% Blanco River DevCo LP Delaware Basin Crude Oil Gathering Natural Gas Gathering Produced Water Services 40% 60% Gunnison River DevCo LP Bronco IDP (DJ Basin) Crude Oil Gathering Water Services 5% 95% Trinity River DevCo LLC (2) Delaware Basin Crude Oil Transmission Natural Gas Compression 100% N/A Dos Rios DevCo LLC (3) Delaware Basin Crude Oil Transmission Y-Grade Transmission 100% N/A (1) The noncontrolling interest represents Noble’s retained ownership interest in each DevCo. The noncontrolling interest in Black Diamond Gathering LLC (Black Diamond) represents Greenfield Member’s interest in Black Diamond. (2) Our ownership interest in Advantage Pipeline Holdings, L.L.C. (the Advantage Joint Venture) is owned through Trinity River DevCo LLC. See Note 7. Investments . (3) Our ownership interests in Delaware Crossing LLC (the Delaware Crossing Joint Venture), EPIC Y-Grade, LP (EPIC Y-Grade) and EPIC Crude Holdings, LP (EPIC Crude) are owned through wholly-owned subsidiaries of Dos Rios DevCo LLC. See Note 7. Investments . Nature of Operations Through our ownership interests in the DevCos, we operate and own interests in the following assets: • crude oil gathering systems; • natural gas gathering systems and compression units; • crude oil treating facilities; • produced water collection, gathering, and cleaning systems; • fresh water storage and delivery systems; and • investments in midstream entities that provide transportation services.</t>
  </si>
  <si>
    <t>Basis of Presentation</t>
  </si>
  <si>
    <t>Accounting Policies [Abstract]</t>
  </si>
  <si>
    <t>Note 2. Basis of Presentation Basis of Presentation and Consolid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9 and December 31, 2018 and for the three months ended March 31, 2019 and 2018 contain all normally recurring adjustments considered necessary for a fair presentation of our financial position, results of operations, cash flows and equity for such periods. In Note 8. Segment Information , we report a new Investments in Midstream Entities reportable segment and present prior period amounts on a comparable basis. Prior period segment information has been reclassified to conform to the current period presentation. Operating results for the three months ended March 31, 2019 are not necessarily indicative of the results that may be expected for the year ending December 31, 2019 . We have no items of other comprehensive income; therefore, our net income is identical to our comprehensive income. 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unconsolidated investments are owned through certain DevCos, all financial statement activity associated with our unconsolidated investments are captured within the Investments in Midstream Entities reportable segment. See Note 7. Investments and Note 8. Segment Information . On January 31, 2018, Black Diamond, an entity formed by Black Diamond Gathering Holdings LLC (the Noble Member), a wholly-owned subsidiary of Noble Midstream Partners LP, and Greenfield Midstream, LLC (the Greenfield Member), completed the acquisition of all of the issued and outstanding limited liability company interests in Saddle Butte Rockies Midstream, LLC and certain affiliates (collectively, Saddle Butte) from Saddle Butte Pipeline II, LLC (Seller). The acquisition of Saddle Butte will be referred to as the Black Diamond Acquisition. See Note 3. Acquisi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company board of directors as well as our responsibility as operator of the acquire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Black Diamond Equity Ownership Promote Vesting In accordance with the limited liability company agreement of Black Diamond, Noble Member received an equity ownership promote. The capital accounts for Noble Member and Greenfield Member at March 31, 2019 do not equal their agreed equity ownership interests due to the funding structure of the total Black Diamond Acquisition purchase price. See Note 3. Acquisition . The limited liability company agreement of Black Diamond requires special allocations of gross income to balance the ratio of each member’s capital account to their agreed equity ownership interest over time. The special allocations are accounted for as equity transactions between the Partnership and a subsidiary with no gain or loss recognized. Noncontrolling Interests We present our consolidated financial statements with a noncontrolling interest section representing Noble’s retained ownership of our DevCos as well as Greenfield Member’s ownership of Black Diamond. Redeemable Noncontrolling Interest On March 25, 2019, we, through Dos Rios Crude Intermediate LLC, a wholly-owned subsidiary of Dos Rios DevCo LLC, secured a $200 million equity commitment from GIP CAPS Dos Rios Holding Partnership, L.P. (GIP). Upon securing the equity commitment, we issued 100,000 preferred units, with a face value of $1,000 per preferred unit (Preferred Equity). Proceeds from the Preferred Equity totaled $100 million and we incurred offering costs of $3.3 million . The remaining $100 million equity commitment is available for a one-year period, subject to certain conditions precedent. Proceeds from the Preferred Equity were utilized to repay a portion of outstanding borrowings under our revolving credit facility. See Note 6. Debt . We can redeem the Preferred Equity in whole or in part at any time for cash at a predetermined redemption price. The predetermined redemption price is based on the greater of a defined internal rate of return or the multiple on invested capital. GIP can request redemption of the Preferred Equity following the later of the sixth anniversary of the Preferred Equity closing or the fifth anniversary of the EPIC Crude pipeline completion date at a pre-determined base return. As GIP’s redemption right is outside of our control, the Preferred Equity is not considered to be a component of equity on the consolidated balance sheet, and such Preferred Equity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of the Preferred Equity. Accretion for first quarter 2019 was de minimis.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Accounting for Investments We use the equity method of accounting for our investments in the Advantage Joint Venture, the Delaware Crossing Joint Venture, EPIC Y-Grade and EPIC Crude, as we do not control, but do exert significant influence over their operations. We use the cost method of accounting for our investment in White Cliffs Pipeline L.L.C. (White Cliffs) as we have virtually no influence over its operations and financial policies. See Note 7. Investments . Leases We determine whether an arrangement contains a lease based on the conveyed rights and obligations at the inception date. If an agreement contains a lease, at the commencement date, we record a right-of-use (ROU) asset and a corresponding lease liability based on the present value of lease payments over the lease term. As most of our leases do not provide an implicit rate to determine the present value of lease payments, we use our hypothetical secured borrowing rate based on information available at lease commencement. The weighted average discount rate is 3.69% for operating leases and 2.80% for our finance lease.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Additionally, we have lease agreements that include lease and non-lease components, which are generally accounted for as a single lease component. Our lease agreements do not contain any material residual value guarantees or material restrictive covenants. See Note 9. Lease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Intangible Assets Our intangible asset accumulated amortization totaled approximately $29.6 million and $37.5 million as of December 31, 2018 and March 31, 2019, respectively. Intangible asset amortization expense totaled approximately $5.3 million and $8.0 million for the three months ended March 31, 2018 and 2019, respectively. The weighted average amortization period for our intangible assets is approximately 11 years . Recently Adopted Accounting Standards Leases In February 2016, the FASB issued Accounting Standards Update No. 2016-02 (ASU 2016-02), which creates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e new standard provided a number of optional practical expedients. We elected: • the package of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We adopted ASC 842 on January 1, 2019 using the modified retrospective approach. The standard did not materially impact our consolidated balance sheet or consolidated statement of operations and had no impact on our consolidated statement of cash flows. Prior period financial statements were not adjusted. See Note 9. Leases . Recently Issued Accounting Standards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Financial Instruments: Credit Losses In June 2016, the FASB issued Accounting Standards Update No. 2016-13 (ASU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From evaluation of our current credit portfolio, which includes receivables for commodity sales, joint interest billings due from partners and other receivables, historical credit losses have been de minimis and we believe that our expected future credit losses would not be significant. As such, we do not believe adoption of the standard will have a material impact on our financial statements. Reconciliation of Total Cash We define total cash as cash, cash equivalents and restricted cash. Our restricted cash is included in other current assets in our consolidated balance sheets. The following table provides a reconciliation of total cash: Three Months Ended March 31, (in thousands) 2019 2018 Cash and Cash Equivalents at Beginning of Period $ 10,740 $ 18,026 Restricted Cash at Beginning of Period (1) (2) 951 37,505 Cash, Cash Equivalents, and Restricted Cash at Beginning of Period $ 11,691 $ 55,531 Cash and Cash Equivalents at End of Period $ 9,506 $ 24,924 Restricted Cash at End of Period (1) 50 — Cash, Cash Equivalents, and Restricted Cash at End of Period $ 9,556 $ 24,924 (1) Restricted cash represents the amount held as collateral at December 31, 2018 and March 31, 2019 for certain of our letters of credit. (2) Restricted cash represents the amount held in escrow at December 31, 2017 for the Black Diamond Acquisition. Revenue Recognition We recognize revenue at an amount that reflects the consideration to which we expect to be entitled in exchange for transferring goods or services to a customer, using a five-step process, in accordance with ASC 606 – Revenue from Contracts with Customers (ASC 606). Under ASC 606, remaining performance obligations represent the transaction price allocated to performance obligations that are unsatisfied as of March 31, 2019. A certain fresh water delivery affiliate revenue agreement contains a minimum volume commitment for the delivery of fresh water for a fixed fee per barrel with annual percentage escalations. The following table includes estimated revenues, as of March 31, 2019, for the agreement. Our actual volumes delivered may exceed the future minimum volume commitment. (in thousands) Midstream Services — Affiliate Remainder of 2019 $ 22,582 2020 36,817 2021 37,635 Total $ 97,034</t>
  </si>
  <si>
    <t>Acquisition</t>
  </si>
  <si>
    <t>Business Combinations [Abstract]</t>
  </si>
  <si>
    <t>Note 3. Acquisition On January 31, 2018, Black Diamond completed the Black Diamond Acquisition for approximately $638.5 million in cash. Noble Member and Greenfield Member each funded its share of the purchase price, approximately $319.9 million and $318.6 million , respectively, through contributions to Black Diamond. Noble Member funded its share of the purchase price through a combination of cash on hand and borrowings under its revolving credit facility. See Note 6. Debt . In addition to the payment to the Seller, Black Diamond, through an additional contribution from Greenfield Member, paid PDC Energy, Inc. (PDC Energy) approximately $24.1 million to expand PDC Energy’s acreage dedication as well as extend the duration of the acreage dedication by five years . In accordance with the limited liability company agreement of Black Diamond, Noble Member received a 54.4% equity ownership interest in Black Diamond and Greenfield Member received a 45.6% equity ownership interest in Black Diamond. Noble Member’s agreed equity ownership interest includes a 4.4% equity ownership interest promote which will vest only after Noble Member is allocated an amount of gross revenue equal to the contributions by Greenfield Member in excess of their agreed equity ownership interest. We serve as the operator of the Black Diamond system. We acquired a large-scale integrated gathering system located in the DJ Basin with approximately 160 miles of pipeline in operation and delivery capacity of approximately 300 MBbl/d as well as approximately 141,000 dedicated acres from six customers under fixed-fee arrangements. Purchase Price Allocation The transaction has been accounted for as a business combination, using the acquisition method. The following table represents the final allocation of the total Black Diamond Acquisition purchase price to the assets acquired and the liabilities assumed based on the fair value at the acquisition date, with any excess of the purchase price over the estimated fair value of the identifiable net assets acquired recorded as goodwill. The following table sets forth our final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The customer contracts we acquired are long-term, fixed-fee contracts for the purchase and sale of crude oil. Fair value was calculated using the multi-period excess earnings method under the income approach for the existing customers. The fair value was determined using unobservable inputs and is considered to be a Level 3 measurement on the fair value hierarchy. (2) Based upon the final purchase price allocation, we have recognized $109.7 million of goodwill, all of which is assigned to the Black Diamond reporting unit within the Gathering Systems reportable segment. As a result of the acquisition, we expect to realize certain synergies which may result from our operation of the Black Diamond system. Pro Forma Results The following pro forma consolidated financial information was derived from the historical financial statements of the Partnership and Saddle Butte and gives effect to the acquisition as if it had occurred on January 1, 2018.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8; furthermore, the financial information is not intended to be a projection of future results. Three Months Ended March 31, (in thousands, except per unit amounts) 2019 (1) 2018 Revenues $ 147,960 $ 108,245 Net Income 63,255 36,747 Net Income Attributable to Noble Midstream Partners LP 43,559 37,815 Net Income Attributable to Limited Partners Per Limited Partner Common and Subordinated Unit Basic $ 1.01 $ 0.96 Diluted $ 1.01 $ 0.96 (1)</t>
  </si>
  <si>
    <t>Transactions with Affiliates</t>
  </si>
  <si>
    <t>Related Party Transactions [Abstract]</t>
  </si>
  <si>
    <t>Note 4. Transactions with Affiliates Revenues We derive a substantial portion of our revenues from commercial agreements with Noble. Revenues generated from commercial agreements with Noble and its affiliates consist of the following: Three Months Ended March 31, (in thousands) 2019 2018 Crude Oil, Natural Gas and Produced Water Gathering $ 63,573 $ 43,024 Fresh Water Delivery 27,587 20,284 Other 836 955 Total Midstream Services — Affiliate $ 91,996 $ 64,263 Expenses General and administrative expense consists of the following: Three Months Ended March 31, (in thousands) 2019 2018 General and Administrative Expense — Affiliate $ 1,948 $ 1,811 General and Administrative Expense — Third Party 2,075 8,631 Total General and Administrative Expense $ 4,023 $ 10,442</t>
  </si>
  <si>
    <t>Property, Plant and Equipment [Abstract]</t>
  </si>
  <si>
    <t>Note 5. Property, Plant and Equipment Property, plant and equipment, at cost, is as follows: (in thousands) March 31, 2019 December 31, 2018 Crude Oil, Natural Gas and Produced Water Gathering Systems and Facilities $ 1,238,924 $ 1,199,679 Fresh Water Delivery Systems 78,598 78,820 Crude Oil Treating Facilities 20,858 20,027 Construction-in-Progress (1) 232,725 202,083 Total Property, Plant and Equipment, at Cost 1,571,105 1,500,609 Accumulated Depreciation and Amortization (90,469 ) (79,357 ) Property, Plant and Equipment, Net $ 1,480,636 $ 1,421,252 (1) Construction-in-progress at March 31, 2019 includes $181.6 million in gathering system projects, $24.6 million in fresh water delivery system projects and $26.5 million in equipment for use in future projects. Construction-in-progress at December 31, 2018 primarily includes $147.1 million in gathering system projects, $21.6 million in fresh water delivery system projects and $32.8 million</t>
  </si>
  <si>
    <t>Debt</t>
  </si>
  <si>
    <t>Debt Disclosure [Abstract]</t>
  </si>
  <si>
    <t>Note 6. Debt Debt consists of the following: March 31, 2019 December 31, 2018 (in thousands, except percentages) Debt Interest Rate Debt Interest Rate Revolving Credit Facility, due March 9, 2023 $ 230,000 3.66 % $ 60,000 3.67 % Term Loan Credit Facility, due July 31, 2021 500,000 3.41 % 500,000 3.42 % Finance Lease Obligation (1) 2,373 — % 3,231 — % Total 732,373 563,231 Term Loan Credit Facility Unamortized Debt Issuance Costs (925 ) (979 ) Total Debt 731,448 562,252 Finance Lease Obligation Due Within One Year (1) (2,128 ) (3,231 ) Long-Term Debt $ 729,320 $ 559,021 (1) See Note 9. Leases . Compliance with Covenants The revolving credit facility and term loan credit facility require us to comply with certain financial covenants as of the end of each fiscal quarter. We were in compliance with such covenants as of March 31, 2019 . Fair Value of Long-Term Debt Our revolving credit facility and term loan credit facility are variable-rate, non-public debt. The fair value of our revolving credit facility and term loan credit facility approximates the carrying amount. The fair value is estimated based on significant other observable inputs. As such, we consider the fair value of these facilities to be a Level 2 measurement on the fair value hierarchy. Subsequent Event We utilized borrowings under our revolving credit facility to fund capital contributions to certain of our investments subsequent to March 31, 2019. As of April 30, 2019, $370 million</t>
  </si>
  <si>
    <t>Equity Method Investments and Joint Ventures [Abstract]</t>
  </si>
  <si>
    <t>Note 7. Investments We have ownership interests in the following: • 3.33% interest in White Cliffs; • 50% interest in the Advantage Joint Venture; • 50% interest in the Delaware Crossing Joint Venture; • 15% interest in EPIC Y-Grade; and • 30% interest in EPIC Crude. Delaware Crossing Joint Venture On February 7, 2019, we executed definitive agreements with Salt Creek Midstream LLC (Salt Creek) and completed the formation of the Delaware Crossing Joint Venture to construct a crude oil pipeline system with a capacity of 160 MBbl/d in the Delaware Basin. During the first quarter of 2019, we have made capital contributions of approximately $38.3 million . EPIC Y-Grade On January 31, 2019, we exercised and closed our option with EPIC Midstream Holdings, LP (EPIC) to acquire an interest in EPIC Y-Grade. EPIC Y-Grade will construct an approximately 700-mile pipeline linking natural gas liquid (NGL) reserves in the Permian Basin and Eagle Ford Shale to Gulf Coast refiners, petrochemical companies, and export markets. During the first quarter of 2019, we have made capital contributions of approximately $123.2 million . EPIC Crude On January 31, 2019, we exercised our option to acquire an interest in EPIC Crude. On March 8, 2019, we closed our option with EPIC to acquire the interest in EPIC Crude. EPIC Crude will construct an approximately 700-mile pipeline with a capacity of 590 MBbl/d from the Delaware Basin to the Gulf Coast. During the first quarter of 2019, we have made capital contributions of approximately $103.7 million . The following table presents our investments at the dates indicated: (in thousands) March 31, 2019 December 31, 2018 White Cliffs $ 9,698 $ 9,373 Advantage Joint Venture 73,326 72,944 Delaware Crossing Joint Venture 37,086 — EPIC Y-Grade 123,184 — EPIC Crude 103,704 — Total Investments $ 346,998 $ 82,317 The following table presents our investment income for the periods indicated: Three Months Ended March 31, (in thousands) 2019 2018 White Cliffs $ 1,048 $ 831 Advantage Joint Venture 2,241 1,862 Delaware Crossing Joint Venture (1,183 ) — EPIC Y-Grade (30 ) — EPIC Crude — — Other (1) 265 175 Total Investment Income $ 2,341 $ 2,868 (1)</t>
  </si>
  <si>
    <t>Segment Information</t>
  </si>
  <si>
    <t>Segment Reporting [Abstract]</t>
  </si>
  <si>
    <t>Note 8. Segment Information We manage our operations by the nature of the services we offer. Our reportable segments comprise the structure used to make key operating decisions and assess performance. As a result of our increased investment in midstream entities during first quarter 2019, we have established an Investments in Midstream Entities reportable segment. Our Investments in Midstream Entities reportable segment includes all activity associated with our unconsolidated investments. See Note 7. Investments . We are now organized into the following reportable segments: Gathering Systems (crude oil, natural gas, and produced water gathering, crude oil treating, and crude oil sales), Fresh Water Delivery, Investments in Midstream Entities and Corporate. We often refer to the services of our Gathering Systems and Fresh Water Delivery reportable segments collectively as our midstream services. Prior period segment information has been reclassified to conform to the current period presentation. Summarized financial information concerning our reportable segments is as follows: (in thousands) Gathering Systems (1) Fresh Water Delivery (1) Investments in Midstream Entities Corporate (2) Consolidated Three Months Ended March 31, 2019 Midstream Services — Affiliate $ 64,409 $ 27,587 $ — $ — $ 91,996 Midstream Services — Third Party 19,285 3,809 — — 23,094 Crude Oil Sales — Third Party 32,870 — — — 32,870 Total Revenues 116,564 31,396 — — 147,960 Income (Loss) Before Income Taxes 47,586 23,209 2,341 (9,774 ) 63,362 Additions to Long-Lived Assets 72,333 2,756 — 269 75,358 Additions to Investments — — 270,603 — 270,603 Three Months Ended March 31, 2018 Midstream Services — Affiliate $ 43,979 $ 20,284 $ — $ — $ 64,263 Midstream Services — Third Party 7,458 3,902 — — 11,360 Crude Oil Sales — Third Party 22,110 — — — 22,110 Total Revenues 73,547 24,186 — — 97,733 Income (Loss) Before Income Taxes 30,827 17,503 2,868 (11,988 ) 39,210 Additions to Long-Lived Assets 447,389 7,632 — — 455,021 March 31, 2019 Total Assets $ 1,851,930 $ 109,758 $ 346,998 $ 13,776 $ 2,322,462 December 31, 2018 Total Assets $ 1,804,100 $ 96,280 $ 82,317 $ 15,220 $ 1,997,917 (1) A substantial portion of the financial statement activity associated with our DevCos is captured within the Gathering Systems and Fresh Water Delivery reportable segments. Although our unconsolidated investments are owned through certain DevCos, all financial statement activity associated with our unconsolidated investments is captured within the Investments in Midstream Entities reportable segment. As our DevCos represent VIEs, see the above reportable segments for our VIEs impact to the consolidated financial statements. (2)</t>
  </si>
  <si>
    <t>Leases</t>
  </si>
  <si>
    <t>Leases [Abstract]</t>
  </si>
  <si>
    <t>Note 9. Leases In the normal course of business, we enter into lease agreements to support our operations. We lease field equipment as well as water and pipeline transportation assets. Operating Leases Our operating leases consist of field equipment and transportation assets. Our field equipment leases have fixed monthly payments over a minimum term with options to extend the rental period on a month-to-month basis. Our leased transportation assets have variable monthly payments (price per barrel throughput) over a minimum term with the option to extend on a year-to-year basis. Our operating and variable lease expense is recorded in direct operating expense in our consolidated statement of operations and was de minimis for the three months ended March 31, 2019 . Finance Leases We lease water assets for use in the performance of our fresh water delivery services. The amount of the lease obligation is based on the discounted present value of future minimum lease payments, and therefore does not reflect future cash lease payments. Our finance lease expense is recorded in depreciation and amortization expense in our consolidated statement of operations and was de minimis for the three months ended March 31, 2019 . Interest expense for our finance lease is recorded in interest expense in our consolidated statement of operations and was de minimis for the three months ended March 31, 2019 . Short Term Leases Leases with an initial term of 12 months or less are not recorded on the balance sheet; we recognize lease expense for these leases on a straight-line basis over the lease term. Short term lease expense is recorded in direct operating expense in our consolidated statement of operations and was de minimis for the three months ended March 31, 2019 . Balance Sheet Information ROU assets and lease liabilities are as follows: (thousands) Balance Sheet Location March 31, 2019 Assets Operating (1) Other Noncurrent Assets $ 723 Finance (2) Total Property, Plant and Equipment, Net 4,137 Total ROU Assets $ 4,860 Liabilities Current Operating Other Current Liabilities $ 636 Finance Other Current Liabilities 2,128 Noncurrent Operating Other Noncurrent Liabilities — Finance (3) Long-Term Debt 245 Total Lease Liabilities $ 3,009 (1) All of our operating leases have a term that ends during 2019. The future minimum operating lease payments due in 2019 was $1.7 million as of December 31, 2018. (2) Finance lease assets are recorded net of accumulated amortization of $0.9 million as of March 31, 2019. (3)</t>
  </si>
  <si>
    <t>Partnership Distributions</t>
  </si>
  <si>
    <t>Equity [Abstract]</t>
  </si>
  <si>
    <t>Note 10.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in thousands) Limited Partners Period Record Date Distribution Date Distribution per Limited Partner Unit Common Unitholders (1) Subordinated Unitholders Holder of IDRs Total Q4 2017 February 5, 2018 February 12, 2018 $ 0.4883 $ 11,566 $ 7,765 $ 520 $ 19,851 Q4 2018 February 4, 2019 February 11, 2019 $ 0.5858 $ 13,876 $ 9,316 $ 2,421 $ 25,613 (1) Distributions to common unitholders does not include distribution equivalent rights on units that vested under the Noble Midstream Partners LP 2016 Long-Term Incentive Plan (the LTIP). Incentive Distribution Rights Noble currently holds Incentive Distribution Right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Cash Distributions On April 25, 2019, the board of directors of Noble Midstream GP LLC (our general partner) declared a quarterly cash distribution of $0.6132 per unit. The distribution will be paid on May 13, 2019, to unitholders of record as of May 6, 2019. Also on May 13, 2019, a cash incentive distribution of $3.5 million</t>
  </si>
  <si>
    <t>Net Income Per Limited Partner Unit</t>
  </si>
  <si>
    <t>Earnings Per Share [Abstract]</t>
  </si>
  <si>
    <t>Note 11. Net Income Per Limited Partner Unit Our net income is attributed to limited partners, in accordance with their respective ownership percentages, and when applicable, giving effect to incentive distributions paid to Noble, the holder of our IDRs. The Common and Subordinated unitholders represent an aggregate 100% limited partner interest in us. Pursuant to our partnership agreement, to the extent that the quarterly distributions exceed certain target levels, Noble, as the holder of our IDRs, is entitled to receive certain incentive distributions that will result in more net income proportionately being allocated to Noble than to the holders of Common Units and Subordinated Units. Because we have more than one class of participating securities, we use the two-class method when calculating the net income per unit applicable to limited partners. The classes of participating securities include Common Units, Subordinated Units and IDRs. Basic and diluted net income per limited partner Common Unit and Subordinated Unit is computed by dividing the respective limited partners’ interest in net income for the period by the weighted-average number of Common Units and Subordinated Units outstanding for the period. Diluted net income per limited partner Common Unit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Three Months Ended March 31, (in thousands, except per unit amounts) 2019 2018 Net Income Attributable to Noble Midstream Partners LP $ 43,559 $ 39,361 Less: Net Income Attributable to Incentive Distribution Rights 3,507 819 Net Income Attributable to Limited Partners $ 40,052 $ 38,542 Net Income Attributable to Common Units $ 23,967 $ 23,058 Net Income Attributable to Subordinated Units 16,085 15,484 Net Income Attributable to Limited Partners $ 40,052 $ 38,542 Net Income Attributable to Limited Partners Per Limited Partner Common and Subordinated Unit Basic $ 1.01 $ 0.97 Diluted $ 1.01 $ 0.97 Weighted Average Limited Partner Units Outstanding — Basic Common Units 23,696 23,683 Subordinated Units 15,903 15,903 Weighted Average Limited Partner Units Outstanding — Diluted Common Units 23,721 23,698 Subordinated Units 15,903 15,903 Antidilutive Restricted Units 67 21</t>
  </si>
  <si>
    <t>Commitments and Contingencies</t>
  </si>
  <si>
    <t>Commitments and Contingencies Disclosure [Abstract]</t>
  </si>
  <si>
    <t xml:space="preserve">Note 12. Commitments and Contingencies </t>
  </si>
  <si>
    <t>Basis of Presentation (Policies)</t>
  </si>
  <si>
    <t>Basis of Presentation and Consolidation</t>
  </si>
  <si>
    <t>Basis of Presentation and Consolid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9 and December 31, 2018 and for the three months ended March 31, 2019 and 2018 contain all normally recurring adjustments considered necessary for a fair presentation of our financial position, results of operations, cash flows and equity for such periods. In Note 8. Segment Information , we report a new Investments in Midstream Entities reportable segment and present prior period amounts on a comparable basis. Prior period segment information has been reclassified to conform to the current period presentation. Operating results for the three months ended March 31, 2019 are not necessarily indicative of the results that may be expected for the year ending December 31, 2019</t>
  </si>
  <si>
    <t>Consolidated Variable Interest Entities</t>
  </si>
  <si>
    <t>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unconsolidated investments are owned through certain DevCos, all financial statement activity associated with our unconsolidated investments are captured within the Investments in Midstream Entities reportable segment. See Note 7. Investments and Note 8. Segment Information . On January 31, 2018, Black Diamond, an entity formed by Black Diamond Gathering Holdings LLC (the Noble Member), a wholly-owned subsidiary of Noble Midstream Partners LP, and Greenfield Midstream, LLC (the Greenfield Member), completed the acquisition of all of the issued and outstanding limited liability company interests in Saddle Butte Rockies Midstream, LLC and certain affiliates (collectively, Saddle Butte) from Saddle Butte Pipeline II, LLC (Seller). The acquisition of Saddle Butte will be referred to as the Black Diamond Acquisition. See Note 3. Acquisi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company board of directors as well as our responsibility as operator of the acquire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Black Diamond Equity Ownership Promote Vesting In accordance with the limited liability company agreement of Black Diamond, Noble Member received an equity ownership promote. The capital accounts for Noble Member and Greenfield Member at March 31, 2019 do not equal their agreed equity ownership interests due to the funding structure of the total Black Diamond Acquisition purchase price. See Note 3. Acquisition .</t>
  </si>
  <si>
    <t>Noncontrolling Interests We present our consolidated financial statements with a noncontrolling interest section representing Noble’s retained ownership of our DevCos as well as Greenfield Member’s ownership of Black Diamond. Redeemable Noncontrolling Interest On March 25, 2019, we, through Dos Rios Crude Intermediate LLC, a wholly-owned subsidiary of Dos Rios DevCo LLC, secured a $200 million equity commitment from GIP CAPS Dos Rios Holding Partnership, L.P. (GIP). Upon securing the equity commitment, we issued 100,000 preferred units, with a face value of $1,000 per preferred unit (Preferred Equity). Proceeds from the Preferred Equity totaled $100 million and we incurred offering costs of $3.3 million . The remaining $100 million equity commitment is available for a one-year period, subject to certain conditions precedent. Proceeds from the Preferred Equity were utilized to repay a portion of outstanding borrowings under our revolving credit facility. See Note 6. Debt . We can redeem the Preferred Equity in whole or in part at any time for cash at a predetermined redemption price. The predetermined redemption price is based on the greater of a defined internal rate of return or the multiple on invested capital. GIP can request redemption of the Preferred Equity following the later of the sixth anniversary of the Preferred Equity closing or the fifth anniversary of the EPIC Crude pipeline completion date at a pre-determined base return. As GIP’s redemption right is outside of our control, the Preferred Equity is not considered to be a component of equity on the consolidated balance sheet, and such Preferred Equity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of the Preferred Equity. Accretion for first quarter 2019 was de minimis. The Preferred Equity is perpetual and has a 6.5%</t>
  </si>
  <si>
    <t>Equity Method of Accounting</t>
  </si>
  <si>
    <t>We use the equity method of accounting for our investments in the Advantage Joint Venture, the Delaware Crossing Joint Venture, EPIC Y-Grade and EPIC Crude, as we do not control, but do exert significant influence over their operations.</t>
  </si>
  <si>
    <t>Cost Method of Accounting</t>
  </si>
  <si>
    <t>We use the cost method of accounting for our investment in White Cliffs Pipeline L.L.C. (White Cliffs) as we have virtually no influence over its operations and financial policies.</t>
  </si>
  <si>
    <t>Leases We determine whether an arrangement contains a lease based on the conveyed rights and obligations at the inception date. If an agreement contains a lease, at the commencement date, we record a right-of-use (ROU) asset and a corresponding lease liability based on the present value of lease payments over the lease term. As most of our leases do not provide an implicit rate to determine the present value of lease payments, we use our hypothetical secured borrowing rate based on information available at lease commencement. The weighted average discount rate is 3.69% for operating leases and 2.80% for our finance lease.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Intangible Assets</t>
  </si>
  <si>
    <t>Intangible Assets Our intangible asset accumulated amortization totaled approximately $29.6 million and $37.5 million as of December 31, 2018 and March 31, 2019, respectively. Intangible asset amortization expense totaled approximately $5.3 million and $8.0 million for the three months ended March 31, 2018 and 2019, respectively. The weighted average amortization period for our intangible assets is approximately 11 years</t>
  </si>
  <si>
    <t>Recently Adopted and Recently Issued Accounting Standards</t>
  </si>
  <si>
    <t>Recently Adopted Accounting Standards Leases In February 2016, the FASB issued Accounting Standards Update No. 2016-02 (ASU 2016-02), which creates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e new standard provided a number of optional practical expedients. We elected: • the package of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We adopted ASC 842 on January 1, 2019 using the modified retrospective approach. The standard did not materially impact our consolidated balance sheet or consolidated statement of operations and had no impact on our consolidated statement of cash flows. Prior period financial statements were not adjusted. See Note 9. Leases . Recently Issued Accounting Standards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Financial Instruments: Credit Losses In June 2016, the FASB issued Accounting Standards Update No. 2016-13 (ASU 2016-13): Financial Instruments – Credit Losses</t>
  </si>
  <si>
    <t>Revenue Recognition</t>
  </si>
  <si>
    <t>Revenue Recognition We recognize revenue at an amount that reflects the consideration to which we expect to be entitled in exchange for transferring goods or services to a customer, using a five-step process, in accordance with ASC 606 – Revenue from Contracts with Customers (ASC 606). Under ASC 606, remaining performance obligations represent the transaction price allocated to performance obligations that are unsatisfied as of March 31, 2019. A certain fresh water delivery affiliate revenue agreement contains a minimum volume commitment for the delivery of fresh water for a fixed fee per barrel with annual percentage escalations. The following table includes estimated revenues, as of March 31, 2019, for the agreement. Our actual volumes delivered may exceed the future minimum volume commitment. (in thousands) Midstream Services — Affiliate Remainder of 2019 $ 22,582 2020 36,817 2021 37,635 Total $ 97,034</t>
  </si>
  <si>
    <t>Organization and Nature of Operations (Tables)</t>
  </si>
  <si>
    <t>Schedule of Subsidiaries</t>
  </si>
  <si>
    <t>Our assets consist of ownership interests in certain development companies (DevCos) which serve specific areas and integrated development plan (IDP) areas and consist of the following: DevCo Areas Served NBLX Dedicated Service NBLX Ownership Noncontrolling Interest (1) Colorado River DevCo LP Wells Ranch IDP (DJ Basin) East Pony IDP (DJ Basin) All Noble DJ Basin Acreage Crude Oil Gathering Natural Gas Gathering Water Services Crude Oil Gathering Crude Oil Treating 100% N/A San Juan River DevCo LP East Pony IDP (DJ Basin) Water Services 25% 75% Green River DevCo LP Mustang IDP (DJ Basin) Crude Oil Gathering Natural Gas Gathering Water Services 25% 75% Laramie River DevCo LP Greeley Crescent IDP (DJ Basin) Crude Oil Gathering Water Services 100% N/A Black Diamond Dedication Area (DJ Basin) Crude Oil Gathering Natural Gas Gathering 54.4% 45.6% Blanco River DevCo LP Delaware Basin Crude Oil Gathering Natural Gas Gathering Produced Water Services 40% 60% Gunnison River DevCo LP Bronco IDP (DJ Basin) Crude Oil Gathering Water Services 5% 95% Trinity River DevCo LLC (2) Delaware Basin Crude Oil Transmission Natural Gas Compression 100% N/A Dos Rios DevCo LLC (3) Delaware Basin Crude Oil Transmission Y-Grade Transmission 100% N/A (1) The noncontrolling interest represents Noble’s retained ownership interest in each DevCo. The noncontrolling interest in Black Diamond Gathering LLC (Black Diamond) represents Greenfield Member’s interest in Black Diamond. (2) Our ownership interest in Advantage Pipeline Holdings, L.L.C. (the Advantage Joint Venture) is owned through Trinity River DevCo LLC. See Note 7. Investments . (3) Our ownership interests in Delaware Crossing LLC (the Delaware Crossing Joint Venture), EPIC Y-Grade, LP (EPIC Y-Grade) and EPIC Crude Holdings, LP (EPIC Crude) are owned through wholly-owned subsidiaries of Dos Rios DevCo LLC. See Note 7. Investments</t>
  </si>
  <si>
    <t>Basis of Presentation (Tables)</t>
  </si>
  <si>
    <t>Schedule of Cash, Cash Equivalents and Restricted Cash</t>
  </si>
  <si>
    <t>We define total cash as cash, cash equivalents and restricted cash. Our restricted cash is included in other current assets in our consolidated balance sheets. The following table provides a reconciliation of total cash: Three Months Ended March 31, (in thousands) 2019 2018 Cash and Cash Equivalents at Beginning of Period $ 10,740 $ 18,026 Restricted Cash at Beginning of Period (1) (2) 951 37,505 Cash, Cash Equivalents, and Restricted Cash at Beginning of Period $ 11,691 $ 55,531 Cash and Cash Equivalents at End of Period $ 9,506 $ 24,924 Restricted Cash at End of Period (1) 50 — Cash, Cash Equivalents, and Restricted Cash at End of Period $ 9,556 $ 24,924 (1) Restricted cash represents the amount held as collateral at December 31, 2018 and March 31, 2019 for certain of our letters of credit. (2)</t>
  </si>
  <si>
    <t>Revenue, Remaining Performance Obligation, Expected Timing of Satisfaction</t>
  </si>
  <si>
    <t>(in thousands) Midstream Services — Affiliate Remainder of 2019 $ 22,582 2020 36,817 2021 37,635 Total $ 97,034</t>
  </si>
  <si>
    <t>Acquisition (Tables)</t>
  </si>
  <si>
    <t>Schedule of Business Acquisitions, by Acquisition</t>
  </si>
  <si>
    <t>The following table sets forth our final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The customer contracts we acquired are long-term, fixed-fee contracts for the purchase and sale of crude oil. Fair value was calculated using the multi-period excess earnings method under the income approach for the existing customers. The fair value was determined using unobservable inputs and is considered to be a Level 3 measurement on the fair value hierarchy. (2) Based upon the final purchase price allocation, we have recognized $109.7 million</t>
  </si>
  <si>
    <t>Business Acquisition, Pro Forma Information</t>
  </si>
  <si>
    <t>The following pro forma consolidated financial information was derived from the historical financial statements of the Partnership and Saddle Butte and gives effect to the acquisition as if it had occurred on January 1, 2018.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8; furthermore, the financial information is not intended to be a projection of future results. Three Months Ended March 31, (in thousands, except per unit amounts) 2019 (1) 2018 Revenues $ 147,960 $ 108,245 Net Income 63,255 36,747 Net Income Attributable to Noble Midstream Partners LP 43,559 37,815 Net Income Attributable to Limited Partners Per Limited Partner Common and Subordinated Unit Basic $ 1.01 $ 0.96 Diluted $ 1.01 $ 0.96 (1)</t>
  </si>
  <si>
    <t>Transactions with Affiliates (Tables)</t>
  </si>
  <si>
    <t>Schedule of Related Party Transactions</t>
  </si>
  <si>
    <t>Revenues generated from commercial agreements with Noble and its affiliates consist of the following: Three Months Ended March 31, (in thousands) 2019 2018 Crude Oil, Natural Gas and Produced Water Gathering $ 63,573 $ 43,024 Fresh Water Delivery 27,587 20,284 Other 836 955 Total Midstream Services — Affiliate $ 91,996 $ 64,263</t>
  </si>
  <si>
    <t>Schedule of General and Administrative Expenses</t>
  </si>
  <si>
    <t>General and administrative expense consists of the following: Three Months Ended March 31, (in thousands) 2019 2018 General and Administrative Expense — Affiliate $ 1,948 $ 1,811 General and Administrative Expense — Third Party 2,075 8,631 Total General and Administrative Expense $ 4,023 $ 10,442</t>
  </si>
  <si>
    <t>Property, Plant and Equipment (Tables)</t>
  </si>
  <si>
    <t>Property, plant and equipment, at cost, is as follows: (in thousands) March 31, 2019 December 31, 2018 Crude Oil, Natural Gas and Produced Water Gathering Systems and Facilities $ 1,238,924 $ 1,199,679 Fresh Water Delivery Systems 78,598 78,820 Crude Oil Treating Facilities 20,858 20,027 Construction-in-Progress (1) 232,725 202,083 Total Property, Plant and Equipment, at Cost 1,571,105 1,500,609 Accumulated Depreciation and Amortization (90,469 ) (79,357 ) Property, Plant and Equipment, Net $ 1,480,636 $ 1,421,252 (1) Construction-in-progress at March 31, 2019 includes $181.6 million in gathering system projects, $24.6 million in fresh water delivery system projects and $26.5 million in equipment for use in future projects. Construction-in-progress at December 31, 2018 primarily includes $147.1 million in gathering system projects, $21.6 million in fresh water delivery system projects and $32.8 million</t>
  </si>
  <si>
    <t>Debt (Tables)</t>
  </si>
  <si>
    <t>Schedule of Long-term Debt Instruments</t>
  </si>
  <si>
    <t>Debt consists of the following: March 31, 2019 December 31, 2018 (in thousands, except percentages) Debt Interest Rate Debt Interest Rate Revolving Credit Facility, due March 9, 2023 $ 230,000 3.66 % $ 60,000 3.67 % Term Loan Credit Facility, due July 31, 2021 500,000 3.41 % 500,000 3.42 % Finance Lease Obligation (1) 2,373 — % 3,231 — % Total 732,373 563,231 Term Loan Credit Facility Unamortized Debt Issuance Costs (925 ) (979 ) Total Debt 731,448 562,252 Finance Lease Obligation Due Within One Year (1) (2,128 ) (3,231 ) Long-Term Debt $ 729,320 $ 559,021 (1) See Note 9. Leases</t>
  </si>
  <si>
    <t>Investments (Tables)</t>
  </si>
  <si>
    <t>Summary of Investments</t>
  </si>
  <si>
    <t>The following table presents our investments at the dates indicated: (in thousands) March 31, 2019 December 31, 2018 White Cliffs $ 9,698 $ 9,373 Advantage Joint Venture 73,326 72,944 Delaware Crossing Joint Venture 37,086 — EPIC Y-Grade 123,184 — EPIC Crude 103,704 — Total Investments $ 346,998 $ 82,317</t>
  </si>
  <si>
    <t>The following table presents our investment income for the periods indicated: Three Months Ended March 31, (in thousands) 2019 2018 White Cliffs $ 1,048 $ 831 Advantage Joint Venture 2,241 1,862 Delaware Crossing Joint Venture (1,183 ) — EPIC Y-Grade (30 ) — EPIC Crude — — Other (1) 265 175 Total Investment Income $ 2,341 $ 2,868 (1)</t>
  </si>
  <si>
    <t>Segment Information (Tables)</t>
  </si>
  <si>
    <t>Schedule of Segment Reporting Information, by Segment</t>
  </si>
  <si>
    <t>Summarized financial information concerning our reportable segments is as follows: (in thousands) Gathering Systems (1) Fresh Water Delivery (1) Investments in Midstream Entities Corporate (2) Consolidated Three Months Ended March 31, 2019 Midstream Services — Affiliate $ 64,409 $ 27,587 $ — $ — $ 91,996 Midstream Services — Third Party 19,285 3,809 — — 23,094 Crude Oil Sales — Third Party 32,870 — — — 32,870 Total Revenues 116,564 31,396 — — 147,960 Income (Loss) Before Income Taxes 47,586 23,209 2,341 (9,774 ) 63,362 Additions to Long-Lived Assets 72,333 2,756 — 269 75,358 Additions to Investments — — 270,603 — 270,603 Three Months Ended March 31, 2018 Midstream Services — Affiliate $ 43,979 $ 20,284 $ — $ — $ 64,263 Midstream Services — Third Party 7,458 3,902 — — 11,360 Crude Oil Sales — Third Party 22,110 — — — 22,110 Total Revenues 73,547 24,186 — — 97,733 Income (Loss) Before Income Taxes 30,827 17,503 2,868 (11,988 ) 39,210 Additions to Long-Lived Assets 447,389 7,632 — — 455,021 March 31, 2019 Total Assets $ 1,851,930 $ 109,758 $ 346,998 $ 13,776 $ 2,322,462 December 31, 2018 Total Assets $ 1,804,100 $ 96,280 $ 82,317 $ 15,220 $ 1,997,917 (1) A substantial portion of the financial statement activity associated with our DevCos is captured within the Gathering Systems and Fresh Water Delivery reportable segments. Although our unconsolidated investments are owned through certain DevCos, all financial statement activity associated with our unconsolidated investments is captured within the Investments in Midstream Entities reportable segment. As our DevCos represent VIEs, see the above reportable segments for our VIEs impact to the consolidated financial statements. (2)</t>
  </si>
  <si>
    <t>Leases (Tables)</t>
  </si>
  <si>
    <t>Assets and Liabilities, Leases</t>
  </si>
  <si>
    <t>ROU assets and lease liabilities are as follows: (thousands) Balance Sheet Location March 31, 2019 Assets Operating (1) Other Noncurrent Assets $ 723 Finance (2) Total Property, Plant and Equipment, Net 4,137 Total ROU Assets $ 4,860 Liabilities Current Operating Other Current Liabilities $ 636 Finance Other Current Liabilities 2,128 Noncurrent Operating Other Noncurrent Liabilities — Finance (3) Long-Term Debt 245 Total Lease Liabilities $ 3,009 (1) All of our operating leases have a term that ends during 2019. The future minimum operating lease payments due in 2019 was $1.7 million as of December 31, 2018. (2) Finance lease assets are recorded net of accumulated amortization of $0.9 million as of March 31, 2019. (3)</t>
  </si>
  <si>
    <t>Partnership Distributions (Tables)</t>
  </si>
  <si>
    <t>Distributions Made to Limited Partner, by Distribution</t>
  </si>
  <si>
    <t>The following table details the distributions paid in respect of the periods presented below: Distributions (in thousands) Limited Partners Period Record Date Distribution Date Distribution per Limited Partner Unit Common Unitholders (1) Subordinated Unitholders Holder of IDRs Total Q4 2017 February 5, 2018 February 12, 2018 $ 0.4883 $ 11,566 $ 7,765 $ 520 $ 19,851 Q4 2018 February 4, 2019 February 11, 2019 $ 0.5858 $ 13,876 $ 9,316 $ 2,421 $ 25,613 (1) Distributions to common unitholders does not include distribution equivalent rights on units that vested under the Noble Midstream Partners LP 2016 Long-Term Incentive Plan (the LTIP).</t>
  </si>
  <si>
    <t>Net Income Per Limited Partner Unit (Tables)</t>
  </si>
  <si>
    <t>Schedule of Earnings Per Share, Basic and Diluted</t>
  </si>
  <si>
    <t>Our calculation of net income per limited partner Common and Subordinated Unit is as follows: Three Months Ended March 31, (in thousands, except per unit amounts) 2019 2018 Net Income Attributable to Noble Midstream Partners LP $ 43,559 $ 39,361 Less: Net Income Attributable to Incentive Distribution Rights 3,507 819 Net Income Attributable to Limited Partners $ 40,052 $ 38,542 Net Income Attributable to Common Units $ 23,967 $ 23,058 Net Income Attributable to Subordinated Units 16,085 15,484 Net Income Attributable to Limited Partners $ 40,052 $ 38,542 Net Income Attributable to Limited Partners Per Limited Partner Common and Subordinated Unit Basic $ 1.01 $ 0.97 Diluted $ 1.01 $ 0.97 Weighted Average Limited Partner Units Outstanding — Basic Common Units 23,696 23,683 Subordinated Units 15,903 15,903 Weighted Average Limited Partner Units Outstanding — Diluted Common Units 23,721 23,698 Subordinated Units 15,903 15,903 Antidilutive Restricted Units 67 21</t>
  </si>
  <si>
    <t>Organization and Nature of Operations - Partnership Assets (Details)</t>
  </si>
  <si>
    <t>Colorado River DevCo LP</t>
  </si>
  <si>
    <t>Equity [Line Items]</t>
  </si>
  <si>
    <t>NBLX Ownership</t>
  </si>
  <si>
    <t>100.00%</t>
  </si>
  <si>
    <t>San Juan River DevCo LP</t>
  </si>
  <si>
    <t>25.00%</t>
  </si>
  <si>
    <t>Noncontrolling Interest</t>
  </si>
  <si>
    <t>75.00%</t>
  </si>
  <si>
    <t>Green River DevCo LP</t>
  </si>
  <si>
    <t>Blanco River DevCo LP</t>
  </si>
  <si>
    <t>40.00%</t>
  </si>
  <si>
    <t>60.00%</t>
  </si>
  <si>
    <t>Gunnison River DevCo LP</t>
  </si>
  <si>
    <t>5.00%</t>
  </si>
  <si>
    <t>95.00%</t>
  </si>
  <si>
    <t>Trinity River DevCo LLC</t>
  </si>
  <si>
    <t>Dos Rios DevCo LLC</t>
  </si>
  <si>
    <t>Laramie River DevCo LP | Greeley Crescent IDP (DJ Basin)</t>
  </si>
  <si>
    <t>Laramie River DevCo LP | Black Diamond Dedication Area (DJ Basin)</t>
  </si>
  <si>
    <t>54.40%</t>
  </si>
  <si>
    <t>45.60%</t>
  </si>
  <si>
    <t>Basis of Presentation - Narrative (Details) - USD ($) $ / shares in Units, $ in Millions</t>
  </si>
  <si>
    <t>Mar. 25, 2019</t>
  </si>
  <si>
    <t>Equity commitment amount</t>
  </si>
  <si>
    <t>Preferred units issued (in units)</t>
  </si>
  <si>
    <t>Face value per unit (in usd per unit)</t>
  </si>
  <si>
    <t>Proceeds from issuance</t>
  </si>
  <si>
    <t>Offering costs</t>
  </si>
  <si>
    <t>Remaining equity commitment</t>
  </si>
  <si>
    <t>Dividend rate</t>
  </si>
  <si>
    <t>6.50%</t>
  </si>
  <si>
    <t>Operating lease, weighted average discount rate</t>
  </si>
  <si>
    <t>3.69%</t>
  </si>
  <si>
    <t>Finance lease, weighted average discount rate</t>
  </si>
  <si>
    <t>2.80%</t>
  </si>
  <si>
    <t>Accumulated Amortization</t>
  </si>
  <si>
    <t>Amortization expense</t>
  </si>
  <si>
    <t>Weighted average amortization period</t>
  </si>
  <si>
    <t>11 years</t>
  </si>
  <si>
    <t>Basis of Presentation - Summary of Cash, Cash Equivalents and Restricted Cash (Details) - USD ($) $ in Thousands</t>
  </si>
  <si>
    <t>Dec. 31, 2017</t>
  </si>
  <si>
    <t>Restricted Cash</t>
  </si>
  <si>
    <t>Cash, Cash Equivalents, and Restricted Cash</t>
  </si>
  <si>
    <t>Basis of Presentation - Performance Obligation Expected Satisfaction (Details) $ in Thousands</t>
  </si>
  <si>
    <t>Mar. 31, 2019USD ($)</t>
  </si>
  <si>
    <t>Amount</t>
  </si>
  <si>
    <t>Revenue, Remaining Performance Obligation, Expected Timing of Satisfaction, Start Date [Axis]: 2019-04-01</t>
  </si>
  <si>
    <t>Expected Timing</t>
  </si>
  <si>
    <t>9 months</t>
  </si>
  <si>
    <t>Revenue, Remaining Performance Obligation, Expected Timing of Satisfaction, Start Date [Axis]: 2020-01-01</t>
  </si>
  <si>
    <t>1 year</t>
  </si>
  <si>
    <t>Revenue, Remaining Performance Obligation, Expected Timing of Satisfaction, Start Date [Axis]: 2021-01-01</t>
  </si>
  <si>
    <t>Acquisition - Narrative (Details) a in Thousands, $ in Thousands</t>
  </si>
  <si>
    <t>Jan. 31, 2018USD ($)</t>
  </si>
  <si>
    <t>Mar. 31, 2019USD ($)aMMBTUcustomermi</t>
  </si>
  <si>
    <t>Black Diamond Acquisition</t>
  </si>
  <si>
    <t>Business Acquisition [Line Items]</t>
  </si>
  <si>
    <t>Payments to acquire</t>
  </si>
  <si>
    <t>Length of pipeline | mi</t>
  </si>
  <si>
    <t>Production per day | MMBTU</t>
  </si>
  <si>
    <t>Dedicated acres | a</t>
  </si>
  <si>
    <t>Number of customers | customer</t>
  </si>
  <si>
    <t>Black Diamond Gathering LLC</t>
  </si>
  <si>
    <t>Payment to expand acreage dedication</t>
  </si>
  <si>
    <t>Increase in duration of the acreage dedication</t>
  </si>
  <si>
    <t>5 years</t>
  </si>
  <si>
    <t>Black Diamond Gathering LLC | Black Diamond Acquisition</t>
  </si>
  <si>
    <t>Greenfield Member | Black Diamond Acquisition</t>
  </si>
  <si>
    <t>Ownership interest, equity method</t>
  </si>
  <si>
    <t>Ownership promote</t>
  </si>
  <si>
    <t>4.40%</t>
  </si>
  <si>
    <t>Black Diamond Gathering LLC | Greenfield Member</t>
  </si>
  <si>
    <t>Noble Member | Black Diamond Acquisition</t>
  </si>
  <si>
    <t>Acquisition - Allocation of Purchase Price (Details) - USD ($) $ in Thousands</t>
  </si>
  <si>
    <t>Jan. 31, 2018</t>
  </si>
  <si>
    <t>Cash Consideration</t>
  </si>
  <si>
    <t>PDC Energy Payment</t>
  </si>
  <si>
    <t>Current Liabilities Assumed</t>
  </si>
  <si>
    <t>Total Purchase Price and Liabilities Assumed</t>
  </si>
  <si>
    <t>Cash and Restricted Cash</t>
  </si>
  <si>
    <t>Accounts Receivable</t>
  </si>
  <si>
    <t>Fair Value of Identifiable Assets</t>
  </si>
  <si>
    <t>Total Asset Value</t>
  </si>
  <si>
    <t>Acquisition - Pro Forma Information (Details) - Black Diamond Acquisition - USD ($) $ / shares in Units, $ in Thousands</t>
  </si>
  <si>
    <t>Net Income Attributable to Limited Partners Per Limited Partner Common and Subordinated Unit - Basic (in usd per share)</t>
  </si>
  <si>
    <t>Net Income Attributable to Limited Partners Per Limited Partner Common and Subordinated Unit - Diluted (in usd per share)</t>
  </si>
  <si>
    <t>Transactions with Affiliates (Details) - USD ($) $ in Thousands</t>
  </si>
  <si>
    <t>Related Party Transaction [Line Items]</t>
  </si>
  <si>
    <t>Total Midstream Services — Affiliate</t>
  </si>
  <si>
    <t>General and Administrative Expense — Affiliate</t>
  </si>
  <si>
    <t>General and Administrative Expense — Third Party</t>
  </si>
  <si>
    <t>Total General and Administrative Expense</t>
  </si>
  <si>
    <t>Noble Energy | Noble Energy</t>
  </si>
  <si>
    <t>Noble Energy | Noble Energy | Crude Oil, Natural Gas and Produced Water Gathering</t>
  </si>
  <si>
    <t>Noble Energy | Noble Energy | Fresh Water Delivery</t>
  </si>
  <si>
    <t>Noble Energy | Noble Energy | Other</t>
  </si>
  <si>
    <t>Property, Plant and Equipment (Details) - USD ($) $ in Thousands</t>
  </si>
  <si>
    <t>Property, Plant and Equipment [Line Items]</t>
  </si>
  <si>
    <t>Crude Oil, Natural Gas and Produced Water Gathering Systems and Facilities</t>
  </si>
  <si>
    <t>Construction in-progress</t>
  </si>
  <si>
    <t>Fresh Water Delivery Systems</t>
  </si>
  <si>
    <t>Crude Oil Treating Facilities</t>
  </si>
  <si>
    <t>Equipment Reserved For Future Use</t>
  </si>
  <si>
    <t>Construction-in-Progress</t>
  </si>
  <si>
    <t>Debt - Schedule of Long-term Debt (Details) - USD ($) $ in Thousands</t>
  </si>
  <si>
    <t>12 Months Ended</t>
  </si>
  <si>
    <t>Debt Instrument [Line Items]</t>
  </si>
  <si>
    <t>Finance lease obligation</t>
  </si>
  <si>
    <t>Term Loan Credit Facility Unamortized Debt Issuance Costs</t>
  </si>
  <si>
    <t>Long-term Debt</t>
  </si>
  <si>
    <t>Finance Lease Obligation Due Within One Year</t>
  </si>
  <si>
    <t>Revolving Credit Facility, due March 9, 2023</t>
  </si>
  <si>
    <t>Long-term debt</t>
  </si>
  <si>
    <t>Interest Rate</t>
  </si>
  <si>
    <t>3.66%</t>
  </si>
  <si>
    <t>3.67%</t>
  </si>
  <si>
    <t>Term Loan Credit Facility, due July 31, 2021</t>
  </si>
  <si>
    <t>3.41%</t>
  </si>
  <si>
    <t>3.42%</t>
  </si>
  <si>
    <t>Debt - Narrative (Details) $ in Millions</t>
  </si>
  <si>
    <t>Apr. 30, 2019USD ($)</t>
  </si>
  <si>
    <t>Revolving Credit Facility, due March 9, 2023 | Subsequent Event</t>
  </si>
  <si>
    <t>Line of Credit Facility [Line Items]</t>
  </si>
  <si>
    <t>Outstanding balance</t>
  </si>
  <si>
    <t>Investments - Summary of Investments (Details) - USD ($) $ in Thousands</t>
  </si>
  <si>
    <t>Investment [Line Items]</t>
  </si>
  <si>
    <t>White Cliffs</t>
  </si>
  <si>
    <t>Advantage Joint Venture</t>
  </si>
  <si>
    <t>Delaware Crossing Joint Venture</t>
  </si>
  <si>
    <t>EPIC Y-Grade</t>
  </si>
  <si>
    <t>EPIC Crude</t>
  </si>
  <si>
    <t>Investments - Investment Income (Details) - USD ($) $ in Thousands</t>
  </si>
  <si>
    <t>Total Investment Income</t>
  </si>
  <si>
    <t>White Cliffs Interest</t>
  </si>
  <si>
    <t>Investments - Narrative (Details) $ in Millions</t>
  </si>
  <si>
    <t>Mar. 08, 2019MMBbls</t>
  </si>
  <si>
    <t>Feb. 07, 2019MMBbls</t>
  </si>
  <si>
    <t>Schedule of Equity Method Investments [Line Items]</t>
  </si>
  <si>
    <t>Ownership percentage</t>
  </si>
  <si>
    <t>3.33%</t>
  </si>
  <si>
    <t>50.00%</t>
  </si>
  <si>
    <t>Daily capacity (in MBbl/d) | MMBbls</t>
  </si>
  <si>
    <t>Capital contributions</t>
  </si>
  <si>
    <t>15.00%</t>
  </si>
  <si>
    <t>30.00%</t>
  </si>
  <si>
    <t>Segment Information (Details) - USD ($) $ in Thousands</t>
  </si>
  <si>
    <t>Segment Reporting Information [Line Items]</t>
  </si>
  <si>
    <t>Income (Loss) Before Income Taxes</t>
  </si>
  <si>
    <t>Additions to Long-Lived Assets</t>
  </si>
  <si>
    <t>Gathering Systems</t>
  </si>
  <si>
    <t>Fresh Water Delivery</t>
  </si>
  <si>
    <t>Investments in Midstream Entities</t>
  </si>
  <si>
    <t>Corporate</t>
  </si>
  <si>
    <t>Midstream Services — Third Party | Gathering Systems</t>
  </si>
  <si>
    <t>Midstream Services — Third Party | Fresh Water Delivery</t>
  </si>
  <si>
    <t>Midstream Services — Third Party | Investments in Midstream Entities</t>
  </si>
  <si>
    <t>Midstream Services — Third Party | Corporate</t>
  </si>
  <si>
    <t>Crude Oil Sales — Third Party | Gathering Systems</t>
  </si>
  <si>
    <t>Crude Oil Sales — Third Party | Fresh Water Delivery</t>
  </si>
  <si>
    <t>Crude Oil Sales — Third Party | Investments in Midstream Entities</t>
  </si>
  <si>
    <t>Crude Oil Sales — Third Party | Corporate</t>
  </si>
  <si>
    <t>Leases - ROU Assets and Lease Liabilities (Details) - USD ($) $ in Thousands</t>
  </si>
  <si>
    <t>Assets</t>
  </si>
  <si>
    <t>Operating (1)</t>
  </si>
  <si>
    <t>Finance</t>
  </si>
  <si>
    <t>Total ROU Assets</t>
  </si>
  <si>
    <t>Current</t>
  </si>
  <si>
    <t>Operating</t>
  </si>
  <si>
    <t>Noncurrent</t>
  </si>
  <si>
    <t>Finance (3)</t>
  </si>
  <si>
    <t>Total Lease Liabilities</t>
  </si>
  <si>
    <t>Future minimum operating lease payments due in 2019</t>
  </si>
  <si>
    <t>Accumulated amortization</t>
  </si>
  <si>
    <t>Partnership Distributions - Narrative (Details) - USD ($) $ / shares in Units, $ in Thousands</t>
  </si>
  <si>
    <t>May 13, 2019</t>
  </si>
  <si>
    <t>Apr. 25, 2019</t>
  </si>
  <si>
    <t>Partner Distribution Period</t>
  </si>
  <si>
    <t>45 days</t>
  </si>
  <si>
    <t>Maximum eligibility of available cash</t>
  </si>
  <si>
    <t>Incentive distribution rights threshold ($ per unit)</t>
  </si>
  <si>
    <t>Distribution Made to Limited Partner [Line Items]</t>
  </si>
  <si>
    <t>Distribution ($ per unit)</t>
  </si>
  <si>
    <t>Incentive distribution</t>
  </si>
  <si>
    <t>Subsequent Event | General Partner</t>
  </si>
  <si>
    <t>Common Units | Subsequent Event</t>
  </si>
  <si>
    <t>Partnership Distributions - Summary of Distributions (Details) - USD ($) $ / shares in Units, $ in Thousands</t>
  </si>
  <si>
    <t>Distributions</t>
  </si>
  <si>
    <t>Net Income Per Limited Partner Unit (Details) - USD ($) $ / shares in Units, shares in Thousands, $ in Thousands</t>
  </si>
  <si>
    <t>Earnings Per Share, Diluted, by Common Class, Including Two Class Method [Line Items]</t>
  </si>
  <si>
    <t>Antidilutive Restricted Units (units)</t>
  </si>
  <si>
    <t>Weighed Average Limited Partner Units Outstanding, Basic (in units)</t>
  </si>
  <si>
    <t>Weighed Average Limited Partner Units Outstanding, Diluted (in units)</t>
  </si>
  <si>
    <t>Noble | Subordinated Uni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row>
    <row r="16" spans="1:3">
      <c r="A16" s="3" t="s">
        <v>4</v>
      </c>
    </row>
    <row r="17" spans="1:3">
      <c r="A17" s="4" t="s">
        <v>26</v>
      </c>
      <c r="C17" s="5" t="n">
        <v>23875065</v>
      </c>
    </row>
    <row r="18" spans="1:3">
      <c r="A18" s="4" t="s">
        <v>27</v>
      </c>
    </row>
    <row r="19" spans="1:3">
      <c r="A19" s="3" t="s">
        <v>4</v>
      </c>
    </row>
    <row r="20" spans="1:3">
      <c r="A20" s="4" t="s">
        <v>26</v>
      </c>
      <c r="C20"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57</v>
      </c>
    </row>
    <row r="4" spans="1:2">
      <c r="A4" s="4" t="s">
        <v>3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v>
      </c>
      <c r="B1" s="2" t="s">
        <v>1</v>
      </c>
    </row>
    <row r="2" spans="1:2">
      <c r="B2" s="2" t="s">
        <v>2</v>
      </c>
    </row>
    <row r="3" spans="1:2">
      <c r="A3" s="3" t="s">
        <v>162</v>
      </c>
    </row>
    <row r="4" spans="1:2">
      <c r="A4" s="4" t="s">
        <v>4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row r="5" spans="1:2">
      <c r="A5" s="4" t="s">
        <v>167</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60</v>
      </c>
      <c r="B6" s="4" t="s">
        <v>184</v>
      </c>
    </row>
    <row r="7" spans="1:2">
      <c r="A7" s="4" t="s">
        <v>185</v>
      </c>
      <c r="B7" s="4" t="s">
        <v>186</v>
      </c>
    </row>
    <row r="8" spans="1:2">
      <c r="A8" s="4" t="s">
        <v>187</v>
      </c>
      <c r="B8" s="4" t="s">
        <v>188</v>
      </c>
    </row>
    <row r="9" spans="1:2">
      <c r="A9" s="4" t="s">
        <v>167</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9506</v>
      </c>
      <c r="C3" s="6" t="n">
        <v>10740</v>
      </c>
    </row>
    <row r="4" spans="1:3">
      <c r="A4" s="4" t="s">
        <v>32</v>
      </c>
      <c r="B4" s="5" t="n">
        <v>43784</v>
      </c>
      <c r="C4" s="5" t="n">
        <v>31613</v>
      </c>
    </row>
    <row r="5" spans="1:3">
      <c r="A5" s="4" t="s">
        <v>33</v>
      </c>
      <c r="B5" s="5" t="n">
        <v>21632</v>
      </c>
      <c r="C5" s="5" t="n">
        <v>23091</v>
      </c>
    </row>
    <row r="6" spans="1:3">
      <c r="A6" s="4" t="s">
        <v>34</v>
      </c>
      <c r="B6" s="5" t="n">
        <v>4616</v>
      </c>
      <c r="C6" s="5" t="n">
        <v>5875</v>
      </c>
    </row>
    <row r="7" spans="1:3">
      <c r="A7" s="4" t="s">
        <v>35</v>
      </c>
      <c r="B7" s="5" t="n">
        <v>79538</v>
      </c>
      <c r="C7" s="5" t="n">
        <v>71319</v>
      </c>
    </row>
    <row r="8" spans="1:3">
      <c r="A8" s="3" t="s">
        <v>36</v>
      </c>
    </row>
    <row r="9" spans="1:3">
      <c r="A9" s="4" t="s">
        <v>37</v>
      </c>
      <c r="B9" s="5" t="n">
        <v>1571105</v>
      </c>
      <c r="C9" s="5" t="n">
        <v>1500609</v>
      </c>
    </row>
    <row r="10" spans="1:3">
      <c r="A10" s="4" t="s">
        <v>38</v>
      </c>
      <c r="B10" s="5" t="n">
        <v>-90469</v>
      </c>
      <c r="C10" s="5" t="n">
        <v>-79357</v>
      </c>
    </row>
    <row r="11" spans="1:3">
      <c r="A11" s="4" t="s">
        <v>39</v>
      </c>
      <c r="B11" s="5" t="n">
        <v>1480636</v>
      </c>
      <c r="C11" s="5" t="n">
        <v>1421252</v>
      </c>
    </row>
    <row r="12" spans="1:3">
      <c r="A12" s="4" t="s">
        <v>40</v>
      </c>
      <c r="B12" s="5" t="n">
        <v>302237</v>
      </c>
      <c r="C12" s="5" t="n">
        <v>310202</v>
      </c>
    </row>
    <row r="13" spans="1:3">
      <c r="A13" s="4" t="s">
        <v>41</v>
      </c>
      <c r="B13" s="5" t="n">
        <v>109734</v>
      </c>
      <c r="C13" s="5" t="n">
        <v>109734</v>
      </c>
    </row>
    <row r="14" spans="1:3">
      <c r="A14" s="4" t="s">
        <v>42</v>
      </c>
      <c r="B14" s="5" t="n">
        <v>346998</v>
      </c>
      <c r="C14" s="5" t="n">
        <v>82317</v>
      </c>
    </row>
    <row r="15" spans="1:3">
      <c r="A15" s="4" t="s">
        <v>43</v>
      </c>
      <c r="B15" s="5" t="n">
        <v>3319</v>
      </c>
      <c r="C15" s="5" t="n">
        <v>3093</v>
      </c>
    </row>
    <row r="16" spans="1:3">
      <c r="A16" s="4" t="s">
        <v>44</v>
      </c>
      <c r="B16" s="5" t="n">
        <v>2322462</v>
      </c>
      <c r="C16" s="5" t="n">
        <v>1997917</v>
      </c>
    </row>
    <row r="17" spans="1:3">
      <c r="A17" s="3" t="s">
        <v>45</v>
      </c>
    </row>
    <row r="18" spans="1:3">
      <c r="A18" s="4" t="s">
        <v>46</v>
      </c>
      <c r="B18" s="5" t="n">
        <v>924</v>
      </c>
      <c r="C18" s="5" t="n">
        <v>2778</v>
      </c>
    </row>
    <row r="19" spans="1:3">
      <c r="A19" s="4" t="s">
        <v>47</v>
      </c>
      <c r="B19" s="5" t="n">
        <v>101169</v>
      </c>
      <c r="C19" s="5" t="n">
        <v>92756</v>
      </c>
    </row>
    <row r="20" spans="1:3">
      <c r="A20" s="4" t="s">
        <v>48</v>
      </c>
      <c r="B20" s="5" t="n">
        <v>10514</v>
      </c>
      <c r="C20" s="5" t="n">
        <v>9217</v>
      </c>
    </row>
    <row r="21" spans="1:3">
      <c r="A21" s="4" t="s">
        <v>49</v>
      </c>
      <c r="B21" s="5" t="n">
        <v>112607</v>
      </c>
      <c r="C21" s="5" t="n">
        <v>104751</v>
      </c>
    </row>
    <row r="22" spans="1:3">
      <c r="A22" s="3" t="s">
        <v>50</v>
      </c>
    </row>
    <row r="23" spans="1:3">
      <c r="A23" s="4" t="s">
        <v>51</v>
      </c>
      <c r="B23" s="5" t="n">
        <v>729320</v>
      </c>
      <c r="C23" s="5" t="n">
        <v>559021</v>
      </c>
    </row>
    <row r="24" spans="1:3">
      <c r="A24" s="4" t="s">
        <v>52</v>
      </c>
      <c r="B24" s="5" t="n">
        <v>17553</v>
      </c>
      <c r="C24" s="5" t="n">
        <v>17330</v>
      </c>
    </row>
    <row r="25" spans="1:3">
      <c r="A25" s="4" t="s">
        <v>53</v>
      </c>
      <c r="B25" s="5" t="n">
        <v>641</v>
      </c>
      <c r="C25" s="5" t="n">
        <v>582</v>
      </c>
    </row>
    <row r="26" spans="1:3">
      <c r="A26" s="4" t="s">
        <v>54</v>
      </c>
      <c r="B26" s="5" t="n">
        <v>860121</v>
      </c>
      <c r="C26" s="5" t="n">
        <v>681684</v>
      </c>
    </row>
    <row r="27" spans="1:3">
      <c r="A27" s="3" t="s">
        <v>55</v>
      </c>
    </row>
    <row r="28" spans="1:3">
      <c r="A28" s="4" t="s">
        <v>56</v>
      </c>
      <c r="B28" s="5" t="n">
        <v>96750</v>
      </c>
      <c r="C28" s="5" t="n">
        <v>0</v>
      </c>
    </row>
    <row r="29" spans="1:3">
      <c r="A29" s="3" t="s">
        <v>57</v>
      </c>
    </row>
    <row r="30" spans="1:3">
      <c r="A30" s="4" t="s">
        <v>58</v>
      </c>
      <c r="B30" s="5" t="n">
        <v>3507</v>
      </c>
      <c r="C30" s="5" t="n">
        <v>2421</v>
      </c>
    </row>
    <row r="31" spans="1:3">
      <c r="A31" s="4" t="s">
        <v>59</v>
      </c>
      <c r="B31" s="5" t="n">
        <v>597280</v>
      </c>
      <c r="C31" s="5" t="n">
        <v>572080</v>
      </c>
    </row>
    <row r="32" spans="1:3">
      <c r="A32" s="4" t="s">
        <v>60</v>
      </c>
      <c r="B32" s="5" t="n">
        <v>768311</v>
      </c>
      <c r="C32" s="5" t="n">
        <v>744153</v>
      </c>
    </row>
    <row r="33" spans="1:3">
      <c r="A33" s="4" t="s">
        <v>61</v>
      </c>
      <c r="B33" s="5" t="n">
        <v>1365591</v>
      </c>
      <c r="C33" s="5" t="n">
        <v>1316233</v>
      </c>
    </row>
    <row r="34" spans="1:3">
      <c r="A34" s="4" t="s">
        <v>62</v>
      </c>
      <c r="B34" s="5" t="n">
        <v>2322462</v>
      </c>
      <c r="C34" s="5" t="n">
        <v>1997917</v>
      </c>
    </row>
    <row r="35" spans="1:3">
      <c r="A35" s="4" t="s">
        <v>63</v>
      </c>
    </row>
    <row r="36" spans="1:3">
      <c r="A36" s="3" t="s">
        <v>57</v>
      </c>
    </row>
    <row r="37" spans="1:3">
      <c r="A37" s="4" t="s">
        <v>64</v>
      </c>
      <c r="B37" s="5" t="n">
        <v>714465</v>
      </c>
      <c r="C37" s="5" t="n">
        <v>699866</v>
      </c>
    </row>
    <row r="38" spans="1:3">
      <c r="A38" s="4" t="s">
        <v>65</v>
      </c>
    </row>
    <row r="39" spans="1:3">
      <c r="A39" s="3" t="s">
        <v>57</v>
      </c>
    </row>
    <row r="40" spans="1:3">
      <c r="A40" s="4" t="s">
        <v>64</v>
      </c>
      <c r="B40" s="6" t="n">
        <v>-120692</v>
      </c>
      <c r="C40" s="6" t="n">
        <v>-130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7</v>
      </c>
    </row>
    <row r="4" spans="1:2">
      <c r="A4" s="4" t="s">
        <v>3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2</v>
      </c>
    </row>
    <row r="4" spans="1:2">
      <c r="A4" s="4" t="s">
        <v>222</v>
      </c>
      <c r="B4" s="4" t="s">
        <v>223</v>
      </c>
    </row>
    <row r="5" spans="1:2">
      <c r="A5" s="4" t="s">
        <v>8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29</v>
      </c>
    </row>
    <row r="2" spans="1:3">
      <c r="A2" s="4" t="s">
        <v>25</v>
      </c>
    </row>
    <row r="3" spans="1:3">
      <c r="A3" s="4" t="s">
        <v>67</v>
      </c>
      <c r="B3" s="5" t="n">
        <v>23882</v>
      </c>
      <c r="C3" s="5" t="n">
        <v>23759</v>
      </c>
    </row>
    <row r="4" spans="1:3">
      <c r="A4" s="4" t="s">
        <v>68</v>
      </c>
    </row>
    <row r="5" spans="1:3">
      <c r="A5" s="4" t="s">
        <v>67</v>
      </c>
      <c r="B5" s="5" t="n">
        <v>15903</v>
      </c>
      <c r="C5" s="5" t="n">
        <v>15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15"/>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row r="9" spans="1:2">
      <c r="A9" s="4" t="s">
        <v>244</v>
      </c>
      <c r="B9" s="4" t="s">
        <v>245</v>
      </c>
    </row>
    <row r="10" spans="1:2">
      <c r="A10" s="4" t="s">
        <v>246</v>
      </c>
    </row>
    <row r="11" spans="1:2">
      <c r="A11" s="3" t="s">
        <v>239</v>
      </c>
    </row>
    <row r="12" spans="1:2">
      <c r="A12" s="4" t="s">
        <v>240</v>
      </c>
      <c r="B12" s="4" t="s">
        <v>243</v>
      </c>
    </row>
    <row r="13" spans="1:2">
      <c r="A13" s="4" t="s">
        <v>244</v>
      </c>
      <c r="B13" s="4" t="s">
        <v>245</v>
      </c>
    </row>
    <row r="14" spans="1:2">
      <c r="A14" s="4" t="s">
        <v>247</v>
      </c>
    </row>
    <row r="15" spans="1:2">
      <c r="A15" s="3" t="s">
        <v>239</v>
      </c>
    </row>
    <row r="16" spans="1:2">
      <c r="A16" s="4" t="s">
        <v>240</v>
      </c>
      <c r="B16" s="4" t="s">
        <v>248</v>
      </c>
    </row>
    <row r="17" spans="1:2">
      <c r="A17" s="4" t="s">
        <v>244</v>
      </c>
      <c r="B17" s="4" t="s">
        <v>249</v>
      </c>
    </row>
    <row r="18" spans="1:2">
      <c r="A18" s="4" t="s">
        <v>250</v>
      </c>
    </row>
    <row r="19" spans="1:2">
      <c r="A19" s="3" t="s">
        <v>239</v>
      </c>
    </row>
    <row r="20" spans="1:2">
      <c r="A20" s="4" t="s">
        <v>240</v>
      </c>
      <c r="B20" s="4" t="s">
        <v>251</v>
      </c>
    </row>
    <row r="21" spans="1:2">
      <c r="A21" s="4" t="s">
        <v>244</v>
      </c>
      <c r="B21" s="4" t="s">
        <v>252</v>
      </c>
    </row>
    <row r="22" spans="1:2">
      <c r="A22" s="4" t="s">
        <v>253</v>
      </c>
    </row>
    <row r="23" spans="1:2">
      <c r="A23" s="3" t="s">
        <v>239</v>
      </c>
    </row>
    <row r="24" spans="1:2">
      <c r="A24" s="4" t="s">
        <v>240</v>
      </c>
      <c r="B24" s="4" t="s">
        <v>241</v>
      </c>
    </row>
    <row r="25" spans="1:2">
      <c r="A25" s="4" t="s">
        <v>254</v>
      </c>
    </row>
    <row r="26" spans="1:2">
      <c r="A26" s="3" t="s">
        <v>239</v>
      </c>
    </row>
    <row r="27" spans="1:2">
      <c r="A27" s="4" t="s">
        <v>240</v>
      </c>
      <c r="B27" s="4" t="s">
        <v>241</v>
      </c>
    </row>
    <row r="28" spans="1:2">
      <c r="A28" s="4" t="s">
        <v>255</v>
      </c>
    </row>
    <row r="29" spans="1:2">
      <c r="A29" s="3" t="s">
        <v>239</v>
      </c>
    </row>
    <row r="30" spans="1:2">
      <c r="A30" s="4" t="s">
        <v>240</v>
      </c>
      <c r="B30" s="4" t="s">
        <v>241</v>
      </c>
    </row>
    <row r="31" spans="1:2">
      <c r="A31" s="4" t="s">
        <v>256</v>
      </c>
    </row>
    <row r="32" spans="1:2">
      <c r="A32" s="3" t="s">
        <v>239</v>
      </c>
    </row>
    <row r="33" spans="1:2">
      <c r="A33" s="4" t="s">
        <v>240</v>
      </c>
      <c r="B33" s="4" t="s">
        <v>257</v>
      </c>
    </row>
    <row r="34" spans="1:2">
      <c r="A34" s="4" t="s">
        <v>244</v>
      </c>
      <c r="B3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v>
      </c>
      <c r="D1" s="2" t="s">
        <v>70</v>
      </c>
      <c r="E1" s="2" t="s">
        <v>29</v>
      </c>
    </row>
    <row r="2" spans="1:5">
      <c r="A2" s="3" t="s">
        <v>149</v>
      </c>
    </row>
    <row r="3" spans="1:5">
      <c r="A3" s="4" t="s">
        <v>261</v>
      </c>
      <c r="B3" s="6" t="n">
        <v>200</v>
      </c>
    </row>
    <row r="4" spans="1:5">
      <c r="A4" s="4" t="s">
        <v>262</v>
      </c>
      <c r="B4" s="5" t="n">
        <v>100000</v>
      </c>
    </row>
    <row r="5" spans="1:5">
      <c r="A5" s="4" t="s">
        <v>263</v>
      </c>
      <c r="B5" s="6" t="n">
        <v>1000</v>
      </c>
    </row>
    <row r="6" spans="1:5">
      <c r="A6" s="4" t="s">
        <v>264</v>
      </c>
      <c r="B6" s="6" t="n">
        <v>100</v>
      </c>
    </row>
    <row r="7" spans="1:5">
      <c r="A7" s="4" t="s">
        <v>265</v>
      </c>
      <c r="B7" s="8" t="n">
        <v>3.3</v>
      </c>
    </row>
    <row r="8" spans="1:5">
      <c r="A8" s="4" t="s">
        <v>266</v>
      </c>
      <c r="B8" s="6" t="n">
        <v>100</v>
      </c>
    </row>
    <row r="9" spans="1:5">
      <c r="A9" s="4" t="s">
        <v>267</v>
      </c>
      <c r="B9" s="4" t="s">
        <v>268</v>
      </c>
    </row>
    <row r="10" spans="1:5">
      <c r="A10" s="4" t="s">
        <v>269</v>
      </c>
      <c r="C10" s="4" t="s">
        <v>270</v>
      </c>
    </row>
    <row r="11" spans="1:5">
      <c r="A11" s="4" t="s">
        <v>271</v>
      </c>
      <c r="C11" s="4" t="s">
        <v>272</v>
      </c>
    </row>
    <row r="12" spans="1:5">
      <c r="A12" s="4" t="s">
        <v>273</v>
      </c>
      <c r="C12" s="9" t="n">
        <v>29.6</v>
      </c>
      <c r="E12" s="9" t="n">
        <v>37.5</v>
      </c>
    </row>
    <row r="13" spans="1:5">
      <c r="A13" s="4" t="s">
        <v>274</v>
      </c>
      <c r="C13" s="9" t="n">
        <v>5.3</v>
      </c>
      <c r="D13" s="6" t="n">
        <v>8</v>
      </c>
    </row>
    <row r="14" spans="1:5">
      <c r="A14" s="4" t="s">
        <v>275</v>
      </c>
      <c r="C14"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s>
  <sheetData>
    <row r="1" spans="1:6">
      <c r="A1" s="1" t="s">
        <v>277</v>
      </c>
      <c r="C1" s="2" t="s">
        <v>2</v>
      </c>
      <c r="D1" s="2" t="s">
        <v>29</v>
      </c>
      <c r="E1" s="2" t="s">
        <v>70</v>
      </c>
      <c r="F1" s="2" t="s">
        <v>278</v>
      </c>
    </row>
    <row r="2" spans="1:6">
      <c r="A2" s="3" t="s">
        <v>149</v>
      </c>
    </row>
    <row r="3" spans="1:6">
      <c r="A3" s="4" t="s">
        <v>31</v>
      </c>
      <c r="C3" s="6" t="n">
        <v>9506</v>
      </c>
      <c r="D3" s="6" t="n">
        <v>10740</v>
      </c>
      <c r="E3" s="6" t="n">
        <v>24924</v>
      </c>
      <c r="F3" s="6" t="n">
        <v>18026</v>
      </c>
    </row>
    <row r="4" spans="1:6">
      <c r="A4" s="4" t="s">
        <v>279</v>
      </c>
      <c r="C4" s="5" t="n">
        <v>50</v>
      </c>
      <c r="D4" s="5" t="n">
        <v>951</v>
      </c>
      <c r="E4" s="5" t="n">
        <v>0</v>
      </c>
      <c r="F4" s="5" t="n">
        <v>37505</v>
      </c>
    </row>
    <row r="5" spans="1:6">
      <c r="A5" s="4" t="s">
        <v>280</v>
      </c>
      <c r="B5" s="4" t="s">
        <v>131</v>
      </c>
      <c r="C5" s="6" t="n">
        <v>9556</v>
      </c>
      <c r="D5" s="6" t="n">
        <v>11691</v>
      </c>
      <c r="E5" s="6" t="n">
        <v>24924</v>
      </c>
      <c r="F5" s="6" t="n">
        <v>55531</v>
      </c>
    </row>
    <row r="6" spans="1:6"/>
    <row r="7" spans="1:6">
      <c r="A7" s="4" t="s">
        <v>131</v>
      </c>
      <c r="B7" s="4" t="s">
        <v>133</v>
      </c>
    </row>
  </sheetData>
  <mergeCells count="3">
    <mergeCell ref="A1:B1"/>
    <mergeCell ref="A6:E6"/>
    <mergeCell ref="B7:E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146</v>
      </c>
    </row>
    <row r="3" spans="1:2">
      <c r="A3" s="4" t="s">
        <v>283</v>
      </c>
      <c r="B3" s="6" t="n">
        <v>97034</v>
      </c>
    </row>
    <row r="4" spans="1:2">
      <c r="A4" s="4" t="s">
        <v>284</v>
      </c>
    </row>
    <row r="5" spans="1:2">
      <c r="A5" s="3" t="s">
        <v>146</v>
      </c>
    </row>
    <row r="6" spans="1:2">
      <c r="A6" s="4" t="s">
        <v>285</v>
      </c>
      <c r="B6" s="4" t="s">
        <v>286</v>
      </c>
    </row>
    <row r="7" spans="1:2">
      <c r="A7" s="4" t="s">
        <v>283</v>
      </c>
      <c r="B7" s="6" t="n">
        <v>22582</v>
      </c>
    </row>
    <row r="8" spans="1:2">
      <c r="A8" s="4" t="s">
        <v>287</v>
      </c>
    </row>
    <row r="9" spans="1:2">
      <c r="A9" s="3" t="s">
        <v>146</v>
      </c>
    </row>
    <row r="10" spans="1:2">
      <c r="A10" s="4" t="s">
        <v>285</v>
      </c>
      <c r="B10" s="4" t="s">
        <v>288</v>
      </c>
    </row>
    <row r="11" spans="1:2">
      <c r="A11" s="4" t="s">
        <v>283</v>
      </c>
      <c r="B11" s="6" t="n">
        <v>36817</v>
      </c>
    </row>
    <row r="12" spans="1:2">
      <c r="A12" s="4" t="s">
        <v>289</v>
      </c>
    </row>
    <row r="13" spans="1:2">
      <c r="A13" s="3" t="s">
        <v>146</v>
      </c>
    </row>
    <row r="14" spans="1:2">
      <c r="A14" s="4" t="s">
        <v>285</v>
      </c>
      <c r="B14" s="4" t="s">
        <v>288</v>
      </c>
    </row>
    <row r="15" spans="1:2">
      <c r="A15" s="4" t="s">
        <v>283</v>
      </c>
      <c r="B15" s="6" t="n">
        <v>376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21"/>
    <col customWidth="1" max="3" min="3" width="37"/>
  </cols>
  <sheetData>
    <row r="1" spans="1:3">
      <c r="A1" s="1" t="s">
        <v>290</v>
      </c>
      <c r="B1" s="2" t="s">
        <v>291</v>
      </c>
      <c r="C1" s="2" t="s">
        <v>292</v>
      </c>
    </row>
    <row r="2" spans="1:3">
      <c r="A2" s="4" t="s">
        <v>293</v>
      </c>
    </row>
    <row r="3" spans="1:3">
      <c r="A3" s="3" t="s">
        <v>294</v>
      </c>
    </row>
    <row r="4" spans="1:3">
      <c r="A4" s="4" t="s">
        <v>295</v>
      </c>
      <c r="B4" s="6" t="n">
        <v>638500</v>
      </c>
    </row>
    <row r="5" spans="1:3">
      <c r="A5" s="4" t="s">
        <v>296</v>
      </c>
      <c r="C5" s="5" t="n">
        <v>160</v>
      </c>
    </row>
    <row r="6" spans="1:3">
      <c r="A6" s="4" t="s">
        <v>297</v>
      </c>
      <c r="C6" s="5" t="n">
        <v>300</v>
      </c>
    </row>
    <row r="7" spans="1:3">
      <c r="A7" s="4" t="s">
        <v>293</v>
      </c>
    </row>
    <row r="8" spans="1:3">
      <c r="A8" s="3" t="s">
        <v>294</v>
      </c>
    </row>
    <row r="9" spans="1:3">
      <c r="A9" s="4" t="s">
        <v>298</v>
      </c>
      <c r="C9" s="5" t="n">
        <v>141</v>
      </c>
    </row>
    <row r="10" spans="1:3">
      <c r="A10" s="4" t="s">
        <v>299</v>
      </c>
      <c r="C10" s="5" t="n">
        <v>6</v>
      </c>
    </row>
    <row r="11" spans="1:3">
      <c r="A11" s="4" t="s">
        <v>300</v>
      </c>
    </row>
    <row r="12" spans="1:3">
      <c r="A12" s="3" t="s">
        <v>294</v>
      </c>
    </row>
    <row r="13" spans="1:3">
      <c r="A13" s="4" t="s">
        <v>301</v>
      </c>
      <c r="C13" s="6" t="n">
        <v>24100</v>
      </c>
    </row>
    <row r="14" spans="1:3">
      <c r="A14" s="4" t="s">
        <v>302</v>
      </c>
      <c r="C14" s="4" t="s">
        <v>303</v>
      </c>
    </row>
    <row r="15" spans="1:3">
      <c r="A15" s="4" t="s">
        <v>304</v>
      </c>
    </row>
    <row r="16" spans="1:3">
      <c r="A16" s="3" t="s">
        <v>294</v>
      </c>
    </row>
    <row r="17" spans="1:3">
      <c r="A17" s="4" t="s">
        <v>295</v>
      </c>
      <c r="B17" s="5" t="n">
        <v>638266</v>
      </c>
    </row>
    <row r="18" spans="1:3">
      <c r="A18" s="4" t="s">
        <v>301</v>
      </c>
      <c r="B18" s="5" t="n">
        <v>24120</v>
      </c>
    </row>
    <row r="19" spans="1:3">
      <c r="A19" s="4" t="s">
        <v>305</v>
      </c>
    </row>
    <row r="20" spans="1:3">
      <c r="A20" s="3" t="s">
        <v>294</v>
      </c>
    </row>
    <row r="21" spans="1:3">
      <c r="A21" s="4" t="s">
        <v>295</v>
      </c>
      <c r="B21" s="5" t="n">
        <v>318600</v>
      </c>
    </row>
    <row r="22" spans="1:3">
      <c r="A22" s="4" t="s">
        <v>300</v>
      </c>
    </row>
    <row r="23" spans="1:3">
      <c r="A23" s="3" t="s">
        <v>294</v>
      </c>
    </row>
    <row r="24" spans="1:3">
      <c r="A24" s="4" t="s">
        <v>306</v>
      </c>
      <c r="C24" s="4" t="s">
        <v>257</v>
      </c>
    </row>
    <row r="25" spans="1:3">
      <c r="A25" s="4" t="s">
        <v>307</v>
      </c>
      <c r="C25" s="4" t="s">
        <v>308</v>
      </c>
    </row>
    <row r="26" spans="1:3">
      <c r="A26" s="4" t="s">
        <v>309</v>
      </c>
    </row>
    <row r="27" spans="1:3">
      <c r="A27" s="3" t="s">
        <v>294</v>
      </c>
    </row>
    <row r="28" spans="1:3">
      <c r="A28" s="4" t="s">
        <v>306</v>
      </c>
      <c r="C28" s="4" t="s">
        <v>258</v>
      </c>
    </row>
    <row r="29" spans="1:3">
      <c r="A29" s="4" t="s">
        <v>310</v>
      </c>
    </row>
    <row r="30" spans="1:3">
      <c r="A30" s="3" t="s">
        <v>294</v>
      </c>
    </row>
    <row r="31" spans="1:3">
      <c r="A31" s="4" t="s">
        <v>295</v>
      </c>
      <c r="B31" s="6" t="n">
        <v>319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1</v>
      </c>
      <c r="B1" s="2" t="s">
        <v>312</v>
      </c>
      <c r="C1" s="2" t="s">
        <v>2</v>
      </c>
      <c r="D1" s="2" t="s">
        <v>29</v>
      </c>
    </row>
    <row r="2" spans="1:4">
      <c r="A2" s="3" t="s">
        <v>294</v>
      </c>
    </row>
    <row r="3" spans="1:4">
      <c r="A3" s="4" t="s">
        <v>41</v>
      </c>
      <c r="C3" s="6" t="n">
        <v>109734</v>
      </c>
      <c r="D3" s="6" t="n">
        <v>109734</v>
      </c>
    </row>
    <row r="4" spans="1:4">
      <c r="A4" s="4" t="s">
        <v>293</v>
      </c>
    </row>
    <row r="5" spans="1:4">
      <c r="A5" s="3" t="s">
        <v>294</v>
      </c>
    </row>
    <row r="6" spans="1:4">
      <c r="A6" s="4" t="s">
        <v>313</v>
      </c>
      <c r="B6" s="6" t="n">
        <v>638500</v>
      </c>
    </row>
    <row r="7" spans="1:4">
      <c r="A7" s="4" t="s">
        <v>300</v>
      </c>
    </row>
    <row r="8" spans="1:4">
      <c r="A8" s="3" t="s">
        <v>294</v>
      </c>
    </row>
    <row r="9" spans="1:4">
      <c r="A9" s="4" t="s">
        <v>314</v>
      </c>
      <c r="C9" s="6" t="n">
        <v>24100</v>
      </c>
    </row>
    <row r="10" spans="1:4">
      <c r="A10" s="4" t="s">
        <v>304</v>
      </c>
    </row>
    <row r="11" spans="1:4">
      <c r="A11" s="3" t="s">
        <v>294</v>
      </c>
    </row>
    <row r="12" spans="1:4">
      <c r="A12" s="4" t="s">
        <v>313</v>
      </c>
      <c r="B12" s="5" t="n">
        <v>638266</v>
      </c>
    </row>
    <row r="13" spans="1:4">
      <c r="A13" s="4" t="s">
        <v>314</v>
      </c>
      <c r="B13" s="5" t="n">
        <v>24120</v>
      </c>
    </row>
    <row r="14" spans="1:4">
      <c r="A14" s="4" t="s">
        <v>315</v>
      </c>
      <c r="B14" s="5" t="n">
        <v>18259</v>
      </c>
    </row>
    <row r="15" spans="1:4">
      <c r="A15" s="4" t="s">
        <v>316</v>
      </c>
      <c r="B15" s="5" t="n">
        <v>680645</v>
      </c>
    </row>
    <row r="16" spans="1:4">
      <c r="A16" s="4" t="s">
        <v>317</v>
      </c>
      <c r="B16" s="5" t="n">
        <v>12518</v>
      </c>
    </row>
    <row r="17" spans="1:4">
      <c r="A17" s="4" t="s">
        <v>318</v>
      </c>
      <c r="B17" s="5" t="n">
        <v>10661</v>
      </c>
    </row>
    <row r="18" spans="1:4">
      <c r="A18" s="4" t="s">
        <v>34</v>
      </c>
      <c r="B18" s="5" t="n">
        <v>2206</v>
      </c>
    </row>
    <row r="19" spans="1:4">
      <c r="A19" s="4" t="s">
        <v>36</v>
      </c>
      <c r="B19" s="5" t="n">
        <v>205766</v>
      </c>
    </row>
    <row r="20" spans="1:4">
      <c r="A20" s="4" t="s">
        <v>192</v>
      </c>
      <c r="B20" s="5" t="n">
        <v>339760</v>
      </c>
    </row>
    <row r="21" spans="1:4">
      <c r="A21" s="4" t="s">
        <v>319</v>
      </c>
      <c r="B21" s="5" t="n">
        <v>570911</v>
      </c>
    </row>
    <row r="22" spans="1:4">
      <c r="A22" s="4" t="s">
        <v>41</v>
      </c>
      <c r="B22" s="5" t="n">
        <v>109734</v>
      </c>
    </row>
    <row r="23" spans="1:4">
      <c r="A23" s="4" t="s">
        <v>320</v>
      </c>
      <c r="B23" s="6" t="n">
        <v>680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0</v>
      </c>
    </row>
    <row r="3" spans="1:3">
      <c r="A3" s="3" t="s">
        <v>294</v>
      </c>
    </row>
    <row r="4" spans="1:3">
      <c r="A4" s="4" t="s">
        <v>71</v>
      </c>
      <c r="B4" s="6" t="n">
        <v>147960</v>
      </c>
      <c r="C4" s="6" t="n">
        <v>108245</v>
      </c>
    </row>
    <row r="5" spans="1:3">
      <c r="A5" s="4" t="s">
        <v>87</v>
      </c>
      <c r="B5" s="5" t="n">
        <v>63255</v>
      </c>
      <c r="C5" s="5" t="n">
        <v>36747</v>
      </c>
    </row>
    <row r="6" spans="1:3">
      <c r="A6" s="4" t="s">
        <v>89</v>
      </c>
      <c r="B6" s="6" t="n">
        <v>43559</v>
      </c>
      <c r="C6" s="6" t="n">
        <v>37815</v>
      </c>
    </row>
    <row r="7" spans="1:3">
      <c r="A7" s="3" t="s">
        <v>92</v>
      </c>
    </row>
    <row r="8" spans="1:3">
      <c r="A8" s="4" t="s">
        <v>322</v>
      </c>
      <c r="B8" s="7" t="n">
        <v>1.01</v>
      </c>
      <c r="C8" s="7" t="n">
        <v>0.96</v>
      </c>
    </row>
    <row r="9" spans="1:3">
      <c r="A9" s="4" t="s">
        <v>323</v>
      </c>
      <c r="B9" s="7" t="n">
        <v>1.01</v>
      </c>
      <c r="C9" s="7" t="n">
        <v>0.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6" t="n">
        <v>91996</v>
      </c>
      <c r="C4" s="6" t="n">
        <v>64263</v>
      </c>
    </row>
    <row r="5" spans="1:3">
      <c r="A5" s="4" t="s">
        <v>327</v>
      </c>
      <c r="B5" s="5" t="n">
        <v>1948</v>
      </c>
      <c r="C5" s="5" t="n">
        <v>1811</v>
      </c>
    </row>
    <row r="6" spans="1:3">
      <c r="A6" s="4" t="s">
        <v>328</v>
      </c>
      <c r="B6" s="5" t="n">
        <v>2075</v>
      </c>
      <c r="C6" s="5" t="n">
        <v>8631</v>
      </c>
    </row>
    <row r="7" spans="1:3">
      <c r="A7" s="4" t="s">
        <v>329</v>
      </c>
      <c r="B7" s="5" t="n">
        <v>4023</v>
      </c>
      <c r="C7" s="5" t="n">
        <v>10442</v>
      </c>
    </row>
    <row r="8" spans="1:3">
      <c r="A8" s="4" t="s">
        <v>330</v>
      </c>
    </row>
    <row r="9" spans="1:3">
      <c r="A9" s="3" t="s">
        <v>325</v>
      </c>
    </row>
    <row r="10" spans="1:3">
      <c r="A10" s="4" t="s">
        <v>326</v>
      </c>
      <c r="B10" s="5" t="n">
        <v>91996</v>
      </c>
      <c r="C10" s="5" t="n">
        <v>64263</v>
      </c>
    </row>
    <row r="11" spans="1:3">
      <c r="A11" s="4" t="s">
        <v>331</v>
      </c>
    </row>
    <row r="12" spans="1:3">
      <c r="A12" s="3" t="s">
        <v>325</v>
      </c>
    </row>
    <row r="13" spans="1:3">
      <c r="A13" s="4" t="s">
        <v>326</v>
      </c>
      <c r="B13" s="5" t="n">
        <v>63573</v>
      </c>
      <c r="C13" s="5" t="n">
        <v>43024</v>
      </c>
    </row>
    <row r="14" spans="1:3">
      <c r="A14" s="4" t="s">
        <v>332</v>
      </c>
    </row>
    <row r="15" spans="1:3">
      <c r="A15" s="3" t="s">
        <v>325</v>
      </c>
    </row>
    <row r="16" spans="1:3">
      <c r="A16" s="4" t="s">
        <v>326</v>
      </c>
      <c r="B16" s="5" t="n">
        <v>27587</v>
      </c>
      <c r="C16" s="5" t="n">
        <v>20284</v>
      </c>
    </row>
    <row r="17" spans="1:3">
      <c r="A17" s="4" t="s">
        <v>333</v>
      </c>
    </row>
    <row r="18" spans="1:3">
      <c r="A18" s="3" t="s">
        <v>325</v>
      </c>
    </row>
    <row r="19" spans="1:3">
      <c r="A19" s="4" t="s">
        <v>326</v>
      </c>
      <c r="B19" s="6" t="n">
        <v>836</v>
      </c>
      <c r="C19" s="6" t="n">
        <v>9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4</v>
      </c>
      <c r="B1" s="2" t="s">
        <v>2</v>
      </c>
      <c r="C1" s="2" t="s">
        <v>29</v>
      </c>
    </row>
    <row r="2" spans="1:3">
      <c r="A2" s="3" t="s">
        <v>335</v>
      </c>
    </row>
    <row r="3" spans="1:3">
      <c r="A3" s="4" t="s">
        <v>37</v>
      </c>
      <c r="B3" s="6" t="n">
        <v>1571105</v>
      </c>
      <c r="C3" s="6" t="n">
        <v>1500609</v>
      </c>
    </row>
    <row r="4" spans="1:3">
      <c r="A4" s="4" t="s">
        <v>38</v>
      </c>
      <c r="B4" s="5" t="n">
        <v>-90469</v>
      </c>
      <c r="C4" s="5" t="n">
        <v>-79357</v>
      </c>
    </row>
    <row r="5" spans="1:3">
      <c r="A5" s="4" t="s">
        <v>39</v>
      </c>
      <c r="B5" s="5" t="n">
        <v>1480636</v>
      </c>
      <c r="C5" s="5" t="n">
        <v>1421252</v>
      </c>
    </row>
    <row r="6" spans="1:3">
      <c r="A6" s="4" t="s">
        <v>336</v>
      </c>
    </row>
    <row r="7" spans="1:3">
      <c r="A7" s="3" t="s">
        <v>335</v>
      </c>
    </row>
    <row r="8" spans="1:3">
      <c r="A8" s="4" t="s">
        <v>37</v>
      </c>
      <c r="B8" s="5" t="n">
        <v>1238924</v>
      </c>
      <c r="C8" s="5" t="n">
        <v>1199679</v>
      </c>
    </row>
    <row r="9" spans="1:3">
      <c r="A9" s="4" t="s">
        <v>337</v>
      </c>
      <c r="B9" s="5" t="n">
        <v>181600</v>
      </c>
      <c r="C9" s="5" t="n">
        <v>147100</v>
      </c>
    </row>
    <row r="10" spans="1:3">
      <c r="A10" s="4" t="s">
        <v>338</v>
      </c>
    </row>
    <row r="11" spans="1:3">
      <c r="A11" s="3" t="s">
        <v>335</v>
      </c>
    </row>
    <row r="12" spans="1:3">
      <c r="A12" s="4" t="s">
        <v>37</v>
      </c>
      <c r="B12" s="5" t="n">
        <v>78598</v>
      </c>
      <c r="C12" s="5" t="n">
        <v>78820</v>
      </c>
    </row>
    <row r="13" spans="1:3">
      <c r="A13" s="4" t="s">
        <v>337</v>
      </c>
      <c r="B13" s="5" t="n">
        <v>24600</v>
      </c>
      <c r="C13" s="5" t="n">
        <v>21600</v>
      </c>
    </row>
    <row r="14" spans="1:3">
      <c r="A14" s="4" t="s">
        <v>339</v>
      </c>
    </row>
    <row r="15" spans="1:3">
      <c r="A15" s="3" t="s">
        <v>335</v>
      </c>
    </row>
    <row r="16" spans="1:3">
      <c r="A16" s="4" t="s">
        <v>37</v>
      </c>
      <c r="B16" s="5" t="n">
        <v>20858</v>
      </c>
      <c r="C16" s="5" t="n">
        <v>20027</v>
      </c>
    </row>
    <row r="17" spans="1:3">
      <c r="A17" s="4" t="s">
        <v>340</v>
      </c>
    </row>
    <row r="18" spans="1:3">
      <c r="A18" s="3" t="s">
        <v>335</v>
      </c>
    </row>
    <row r="19" spans="1:3">
      <c r="A19" s="4" t="s">
        <v>337</v>
      </c>
      <c r="B19" s="5" t="n">
        <v>26500</v>
      </c>
      <c r="C19" s="5" t="n">
        <v>32800</v>
      </c>
    </row>
    <row r="20" spans="1:3">
      <c r="A20" s="4" t="s">
        <v>341</v>
      </c>
    </row>
    <row r="21" spans="1:3">
      <c r="A21" s="3" t="s">
        <v>335</v>
      </c>
    </row>
    <row r="22" spans="1:3">
      <c r="A22" s="4" t="s">
        <v>37</v>
      </c>
      <c r="B22" s="6" t="n">
        <v>232725</v>
      </c>
      <c r="C22" s="6" t="n">
        <v>2020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91996</v>
      </c>
      <c r="C4" s="6" t="n">
        <v>64263</v>
      </c>
    </row>
    <row r="5" spans="1:3">
      <c r="A5" s="4" t="s">
        <v>73</v>
      </c>
      <c r="B5" s="5" t="n">
        <v>147960</v>
      </c>
      <c r="C5" s="5" t="n">
        <v>97733</v>
      </c>
    </row>
    <row r="6" spans="1:3">
      <c r="A6" s="3" t="s">
        <v>74</v>
      </c>
    </row>
    <row r="7" spans="1:3">
      <c r="A7" s="4" t="s">
        <v>75</v>
      </c>
      <c r="B7" s="5" t="n">
        <v>30898</v>
      </c>
      <c r="C7" s="5" t="n">
        <v>21439</v>
      </c>
    </row>
    <row r="8" spans="1:3">
      <c r="A8" s="4" t="s">
        <v>76</v>
      </c>
      <c r="B8" s="5" t="n">
        <v>27437</v>
      </c>
      <c r="C8" s="5" t="n">
        <v>17148</v>
      </c>
    </row>
    <row r="9" spans="1:3">
      <c r="A9" s="4" t="s">
        <v>77</v>
      </c>
      <c r="B9" s="5" t="n">
        <v>19351</v>
      </c>
      <c r="C9" s="5" t="n">
        <v>11329</v>
      </c>
    </row>
    <row r="10" spans="1:3">
      <c r="A10" s="4" t="s">
        <v>78</v>
      </c>
      <c r="B10" s="5" t="n">
        <v>4023</v>
      </c>
      <c r="C10" s="5" t="n">
        <v>10442</v>
      </c>
    </row>
    <row r="11" spans="1:3">
      <c r="A11" s="4" t="s">
        <v>79</v>
      </c>
      <c r="B11" s="5" t="n">
        <v>81709</v>
      </c>
      <c r="C11" s="5" t="n">
        <v>60358</v>
      </c>
    </row>
    <row r="12" spans="1:3">
      <c r="A12" s="4" t="s">
        <v>80</v>
      </c>
      <c r="B12" s="5" t="n">
        <v>66251</v>
      </c>
      <c r="C12" s="5" t="n">
        <v>37375</v>
      </c>
    </row>
    <row r="13" spans="1:3">
      <c r="A13" s="3" t="s">
        <v>81</v>
      </c>
    </row>
    <row r="14" spans="1:3">
      <c r="A14" s="4" t="s">
        <v>82</v>
      </c>
      <c r="B14" s="5" t="n">
        <v>5230</v>
      </c>
      <c r="C14" s="5" t="n">
        <v>1033</v>
      </c>
    </row>
    <row r="15" spans="1:3">
      <c r="A15" s="4" t="s">
        <v>83</v>
      </c>
      <c r="B15" s="5" t="n">
        <v>-2341</v>
      </c>
      <c r="C15" s="5" t="n">
        <v>-2868</v>
      </c>
    </row>
    <row r="16" spans="1:3">
      <c r="A16" s="4" t="s">
        <v>84</v>
      </c>
      <c r="B16" s="5" t="n">
        <v>2889</v>
      </c>
      <c r="C16" s="5" t="n">
        <v>-1835</v>
      </c>
    </row>
    <row r="17" spans="1:3">
      <c r="A17" s="4" t="s">
        <v>85</v>
      </c>
      <c r="B17" s="5" t="n">
        <v>63362</v>
      </c>
      <c r="C17" s="5" t="n">
        <v>39210</v>
      </c>
    </row>
    <row r="18" spans="1:3">
      <c r="A18" s="4" t="s">
        <v>86</v>
      </c>
      <c r="B18" s="5" t="n">
        <v>107</v>
      </c>
      <c r="C18" s="5" t="n">
        <v>74</v>
      </c>
    </row>
    <row r="19" spans="1:3">
      <c r="A19" s="4" t="s">
        <v>87</v>
      </c>
      <c r="B19" s="5" t="n">
        <v>63255</v>
      </c>
      <c r="C19" s="5" t="n">
        <v>39136</v>
      </c>
    </row>
    <row r="20" spans="1:3">
      <c r="A20" s="4" t="s">
        <v>88</v>
      </c>
      <c r="B20" s="5" t="n">
        <v>19696</v>
      </c>
      <c r="C20" s="5" t="n">
        <v>-225</v>
      </c>
    </row>
    <row r="21" spans="1:3">
      <c r="A21" s="4" t="s">
        <v>89</v>
      </c>
      <c r="B21" s="5" t="n">
        <v>43559</v>
      </c>
      <c r="C21" s="5" t="n">
        <v>39361</v>
      </c>
    </row>
    <row r="22" spans="1:3">
      <c r="A22" s="4" t="s">
        <v>90</v>
      </c>
      <c r="B22" s="5" t="n">
        <v>3507</v>
      </c>
      <c r="C22" s="5" t="n">
        <v>819</v>
      </c>
    </row>
    <row r="23" spans="1:3">
      <c r="A23" s="4" t="s">
        <v>91</v>
      </c>
      <c r="B23" s="6" t="n">
        <v>40052</v>
      </c>
      <c r="C23" s="6" t="n">
        <v>38542</v>
      </c>
    </row>
    <row r="24" spans="1:3">
      <c r="A24" s="3" t="s">
        <v>92</v>
      </c>
    </row>
    <row r="25" spans="1:3">
      <c r="A25" s="4" t="s">
        <v>93</v>
      </c>
      <c r="B25" s="7" t="n">
        <v>1.01</v>
      </c>
      <c r="C25" s="7" t="n">
        <v>0.97</v>
      </c>
    </row>
    <row r="26" spans="1:3">
      <c r="A26" s="4" t="s">
        <v>94</v>
      </c>
      <c r="B26" s="7" t="n">
        <v>1.01</v>
      </c>
      <c r="C26" s="7" t="n">
        <v>0.97</v>
      </c>
    </row>
    <row r="27" spans="1:3">
      <c r="A27" s="4" t="s">
        <v>25</v>
      </c>
    </row>
    <row r="28" spans="1:3">
      <c r="A28" s="3" t="s">
        <v>81</v>
      </c>
    </row>
    <row r="29" spans="1:3">
      <c r="A29" s="4" t="s">
        <v>91</v>
      </c>
      <c r="B29" s="6" t="n">
        <v>23967</v>
      </c>
      <c r="C29" s="6" t="n">
        <v>23058</v>
      </c>
    </row>
    <row r="30" spans="1:3">
      <c r="A30" s="3" t="s">
        <v>95</v>
      </c>
    </row>
    <row r="31" spans="1:3">
      <c r="A31" s="4" t="s">
        <v>96</v>
      </c>
      <c r="B31" s="5" t="n">
        <v>23696</v>
      </c>
      <c r="C31" s="5" t="n">
        <v>23683</v>
      </c>
    </row>
    <row r="32" spans="1:3">
      <c r="A32" s="3" t="s">
        <v>97</v>
      </c>
    </row>
    <row r="33" spans="1:3">
      <c r="A33" s="4" t="s">
        <v>98</v>
      </c>
      <c r="B33" s="5" t="n">
        <v>23721</v>
      </c>
      <c r="C33" s="5" t="n">
        <v>23698</v>
      </c>
    </row>
    <row r="34" spans="1:3">
      <c r="A34" s="4" t="s">
        <v>99</v>
      </c>
    </row>
    <row r="35" spans="1:3">
      <c r="A35" s="3" t="s">
        <v>81</v>
      </c>
    </row>
    <row r="36" spans="1:3">
      <c r="A36" s="4" t="s">
        <v>91</v>
      </c>
      <c r="B36" s="6" t="n">
        <v>16085</v>
      </c>
      <c r="C36" s="6" t="n">
        <v>15484</v>
      </c>
    </row>
    <row r="37" spans="1:3">
      <c r="A37" s="3" t="s">
        <v>95</v>
      </c>
    </row>
    <row r="38" spans="1:3">
      <c r="A38" s="4" t="s">
        <v>96</v>
      </c>
      <c r="B38" s="5" t="n">
        <v>15903</v>
      </c>
      <c r="C38" s="5" t="n">
        <v>15903</v>
      </c>
    </row>
    <row r="39" spans="1:3">
      <c r="A39" s="3" t="s">
        <v>97</v>
      </c>
    </row>
    <row r="40" spans="1:3">
      <c r="A40" s="4" t="s">
        <v>98</v>
      </c>
      <c r="B40" s="5" t="n">
        <v>15903</v>
      </c>
      <c r="C40" s="5" t="n">
        <v>15903</v>
      </c>
    </row>
    <row r="41" spans="1:3">
      <c r="A41" s="4" t="s">
        <v>100</v>
      </c>
    </row>
    <row r="42" spans="1:3">
      <c r="A42" s="3" t="s">
        <v>71</v>
      </c>
    </row>
    <row r="43" spans="1:3">
      <c r="A43" s="4" t="s">
        <v>101</v>
      </c>
      <c r="B43" s="6" t="n">
        <v>23094</v>
      </c>
      <c r="C43" s="6" t="n">
        <v>11360</v>
      </c>
    </row>
    <row r="44" spans="1:3">
      <c r="A44" s="4" t="s">
        <v>102</v>
      </c>
    </row>
    <row r="45" spans="1:3">
      <c r="A45" s="3" t="s">
        <v>71</v>
      </c>
    </row>
    <row r="46" spans="1:3">
      <c r="A46" s="4" t="s">
        <v>101</v>
      </c>
      <c r="B46" s="6" t="n">
        <v>32870</v>
      </c>
      <c r="C46" s="6" t="n">
        <v>22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42</v>
      </c>
      <c r="B1" s="2" t="s">
        <v>1</v>
      </c>
      <c r="C1" s="2" t="s">
        <v>343</v>
      </c>
    </row>
    <row r="2" spans="1:3">
      <c r="B2" s="2" t="s">
        <v>2</v>
      </c>
      <c r="C2" s="2" t="s">
        <v>29</v>
      </c>
    </row>
    <row r="3" spans="1:3">
      <c r="A3" s="3" t="s">
        <v>344</v>
      </c>
    </row>
    <row r="4" spans="1:3">
      <c r="A4" s="4" t="s">
        <v>345</v>
      </c>
      <c r="B4" s="6" t="n">
        <v>2373</v>
      </c>
      <c r="C4" s="6" t="n">
        <v>3231</v>
      </c>
    </row>
    <row r="5" spans="1:3">
      <c r="A5" s="4" t="s">
        <v>135</v>
      </c>
      <c r="B5" s="5" t="n">
        <v>732373</v>
      </c>
      <c r="C5" s="5" t="n">
        <v>563231</v>
      </c>
    </row>
    <row r="6" spans="1:3">
      <c r="A6" s="4" t="s">
        <v>346</v>
      </c>
      <c r="B6" s="5" t="n">
        <v>-925</v>
      </c>
      <c r="C6" s="5" t="n">
        <v>-979</v>
      </c>
    </row>
    <row r="7" spans="1:3">
      <c r="A7" s="4" t="s">
        <v>347</v>
      </c>
      <c r="B7" s="5" t="n">
        <v>731448</v>
      </c>
      <c r="C7" s="5" t="n">
        <v>562252</v>
      </c>
    </row>
    <row r="8" spans="1:3">
      <c r="A8" s="4" t="s">
        <v>348</v>
      </c>
      <c r="B8" s="5" t="n">
        <v>-2128</v>
      </c>
      <c r="C8" s="5" t="n">
        <v>-3231</v>
      </c>
    </row>
    <row r="9" spans="1:3">
      <c r="A9" s="4" t="s">
        <v>51</v>
      </c>
      <c r="B9" s="5" t="n">
        <v>729320</v>
      </c>
      <c r="C9" s="5" t="n">
        <v>559021</v>
      </c>
    </row>
    <row r="10" spans="1:3">
      <c r="A10" s="4" t="s">
        <v>349</v>
      </c>
    </row>
    <row r="11" spans="1:3">
      <c r="A11" s="3" t="s">
        <v>344</v>
      </c>
    </row>
    <row r="12" spans="1:3">
      <c r="A12" s="4" t="s">
        <v>350</v>
      </c>
      <c r="B12" s="6" t="n">
        <v>230000</v>
      </c>
      <c r="C12" s="6" t="n">
        <v>60000</v>
      </c>
    </row>
    <row r="13" spans="1:3">
      <c r="A13" s="4" t="s">
        <v>351</v>
      </c>
      <c r="B13" s="4" t="s">
        <v>352</v>
      </c>
      <c r="C13" s="4" t="s">
        <v>353</v>
      </c>
    </row>
    <row r="14" spans="1:3">
      <c r="A14" s="4" t="s">
        <v>354</v>
      </c>
    </row>
    <row r="15" spans="1:3">
      <c r="A15" s="3" t="s">
        <v>344</v>
      </c>
    </row>
    <row r="16" spans="1:3">
      <c r="A16" s="4" t="s">
        <v>350</v>
      </c>
      <c r="B16" s="6" t="n">
        <v>500000</v>
      </c>
      <c r="C16" s="6" t="n">
        <v>500000</v>
      </c>
    </row>
    <row r="17" spans="1:3">
      <c r="A17" s="4" t="s">
        <v>351</v>
      </c>
      <c r="B17" s="4" t="s">
        <v>355</v>
      </c>
      <c r="C1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57</v>
      </c>
      <c r="B1" s="2" t="s">
        <v>358</v>
      </c>
    </row>
    <row r="2" spans="1:2">
      <c r="A2" s="4" t="s">
        <v>359</v>
      </c>
    </row>
    <row r="3" spans="1:2">
      <c r="A3" s="3" t="s">
        <v>360</v>
      </c>
    </row>
    <row r="4" spans="1:2">
      <c r="A4" s="4" t="s">
        <v>361</v>
      </c>
      <c r="B4" s="6" t="n">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v>
      </c>
      <c r="C1" s="2" t="s">
        <v>29</v>
      </c>
    </row>
    <row r="2" spans="1:3">
      <c r="A2" s="3" t="s">
        <v>363</v>
      </c>
    </row>
    <row r="3" spans="1:3">
      <c r="A3" s="4" t="s">
        <v>42</v>
      </c>
      <c r="B3" s="6" t="n">
        <v>346998</v>
      </c>
      <c r="C3" s="6" t="n">
        <v>82317</v>
      </c>
    </row>
    <row r="4" spans="1:3">
      <c r="A4" s="4" t="s">
        <v>364</v>
      </c>
    </row>
    <row r="5" spans="1:3">
      <c r="A5" s="3" t="s">
        <v>363</v>
      </c>
    </row>
    <row r="6" spans="1:3">
      <c r="A6" s="4" t="s">
        <v>42</v>
      </c>
      <c r="B6" s="5" t="n">
        <v>9698</v>
      </c>
      <c r="C6" s="5" t="n">
        <v>9373</v>
      </c>
    </row>
    <row r="7" spans="1:3">
      <c r="A7" s="4" t="s">
        <v>365</v>
      </c>
    </row>
    <row r="8" spans="1:3">
      <c r="A8" s="3" t="s">
        <v>363</v>
      </c>
    </row>
    <row r="9" spans="1:3">
      <c r="A9" s="4" t="s">
        <v>42</v>
      </c>
      <c r="B9" s="5" t="n">
        <v>73326</v>
      </c>
      <c r="C9" s="5" t="n">
        <v>72944</v>
      </c>
    </row>
    <row r="10" spans="1:3">
      <c r="A10" s="4" t="s">
        <v>366</v>
      </c>
    </row>
    <row r="11" spans="1:3">
      <c r="A11" s="3" t="s">
        <v>363</v>
      </c>
    </row>
    <row r="12" spans="1:3">
      <c r="A12" s="4" t="s">
        <v>42</v>
      </c>
      <c r="B12" s="5" t="n">
        <v>37086</v>
      </c>
      <c r="C12" s="5" t="n">
        <v>0</v>
      </c>
    </row>
    <row r="13" spans="1:3">
      <c r="A13" s="4" t="s">
        <v>367</v>
      </c>
    </row>
    <row r="14" spans="1:3">
      <c r="A14" s="3" t="s">
        <v>363</v>
      </c>
    </row>
    <row r="15" spans="1:3">
      <c r="A15" s="4" t="s">
        <v>42</v>
      </c>
      <c r="B15" s="5" t="n">
        <v>123184</v>
      </c>
      <c r="C15" s="5" t="n">
        <v>0</v>
      </c>
    </row>
    <row r="16" spans="1:3">
      <c r="A16" s="4" t="s">
        <v>368</v>
      </c>
    </row>
    <row r="17" spans="1:3">
      <c r="A17" s="3" t="s">
        <v>363</v>
      </c>
    </row>
    <row r="18" spans="1:3">
      <c r="A18" s="4" t="s">
        <v>42</v>
      </c>
      <c r="B18" s="6" t="n">
        <v>103704</v>
      </c>
      <c r="C1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9</v>
      </c>
      <c r="B1" s="2" t="s">
        <v>1</v>
      </c>
    </row>
    <row r="2" spans="1:3">
      <c r="B2" s="2" t="s">
        <v>2</v>
      </c>
      <c r="C2" s="2" t="s">
        <v>70</v>
      </c>
    </row>
    <row r="3" spans="1:3">
      <c r="A3" s="3" t="s">
        <v>363</v>
      </c>
    </row>
    <row r="4" spans="1:3">
      <c r="A4" s="4" t="s">
        <v>370</v>
      </c>
      <c r="B4" s="6" t="n">
        <v>2341</v>
      </c>
      <c r="C4" s="6" t="n">
        <v>2868</v>
      </c>
    </row>
    <row r="5" spans="1:3">
      <c r="A5" s="4" t="s">
        <v>371</v>
      </c>
    </row>
    <row r="6" spans="1:3">
      <c r="A6" s="3" t="s">
        <v>363</v>
      </c>
    </row>
    <row r="7" spans="1:3">
      <c r="A7" s="4" t="s">
        <v>370</v>
      </c>
      <c r="B7" s="5" t="n">
        <v>1048</v>
      </c>
      <c r="C7" s="5" t="n">
        <v>831</v>
      </c>
    </row>
    <row r="8" spans="1:3">
      <c r="A8" s="4" t="s">
        <v>365</v>
      </c>
    </row>
    <row r="9" spans="1:3">
      <c r="A9" s="3" t="s">
        <v>363</v>
      </c>
    </row>
    <row r="10" spans="1:3">
      <c r="A10" s="4" t="s">
        <v>370</v>
      </c>
      <c r="B10" s="5" t="n">
        <v>2241</v>
      </c>
      <c r="C10" s="5" t="n">
        <v>1862</v>
      </c>
    </row>
    <row r="11" spans="1:3">
      <c r="A11" s="4" t="s">
        <v>366</v>
      </c>
    </row>
    <row r="12" spans="1:3">
      <c r="A12" s="3" t="s">
        <v>363</v>
      </c>
    </row>
    <row r="13" spans="1:3">
      <c r="A13" s="4" t="s">
        <v>370</v>
      </c>
      <c r="B13" s="5" t="n">
        <v>-1183</v>
      </c>
      <c r="C13" s="5" t="n">
        <v>0</v>
      </c>
    </row>
    <row r="14" spans="1:3">
      <c r="A14" s="4" t="s">
        <v>367</v>
      </c>
    </row>
    <row r="15" spans="1:3">
      <c r="A15" s="3" t="s">
        <v>363</v>
      </c>
    </row>
    <row r="16" spans="1:3">
      <c r="A16" s="4" t="s">
        <v>370</v>
      </c>
      <c r="B16" s="5" t="n">
        <v>-30</v>
      </c>
      <c r="C16" s="5" t="n">
        <v>0</v>
      </c>
    </row>
    <row r="17" spans="1:3">
      <c r="A17" s="4" t="s">
        <v>368</v>
      </c>
    </row>
    <row r="18" spans="1:3">
      <c r="A18" s="3" t="s">
        <v>363</v>
      </c>
    </row>
    <row r="19" spans="1:3">
      <c r="A19" s="4" t="s">
        <v>370</v>
      </c>
      <c r="B19" s="5" t="n">
        <v>0</v>
      </c>
      <c r="C19" s="5" t="n">
        <v>0</v>
      </c>
    </row>
    <row r="20" spans="1:3">
      <c r="A20" s="4" t="s">
        <v>141</v>
      </c>
    </row>
    <row r="21" spans="1:3">
      <c r="A21" s="3" t="s">
        <v>363</v>
      </c>
    </row>
    <row r="22" spans="1:3">
      <c r="A22" s="4" t="s">
        <v>370</v>
      </c>
      <c r="B22" s="6" t="n">
        <v>265</v>
      </c>
      <c r="C22" s="6" t="n">
        <v>1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0"/>
    <col customWidth="1" max="3" min="3" width="20"/>
    <col customWidth="1" max="4" min="4" width="21"/>
  </cols>
  <sheetData>
    <row r="1" spans="1:4">
      <c r="A1" s="1" t="s">
        <v>372</v>
      </c>
      <c r="B1" s="2" t="s">
        <v>373</v>
      </c>
      <c r="C1" s="2" t="s">
        <v>374</v>
      </c>
      <c r="D1" s="2" t="s">
        <v>282</v>
      </c>
    </row>
    <row r="2" spans="1:4">
      <c r="A2" s="4" t="s">
        <v>364</v>
      </c>
    </row>
    <row r="3" spans="1:4">
      <c r="A3" s="3" t="s">
        <v>375</v>
      </c>
    </row>
    <row r="4" spans="1:4">
      <c r="A4" s="4" t="s">
        <v>376</v>
      </c>
      <c r="D4" s="4" t="s">
        <v>377</v>
      </c>
    </row>
    <row r="5" spans="1:4">
      <c r="A5" s="4" t="s">
        <v>365</v>
      </c>
    </row>
    <row r="6" spans="1:4">
      <c r="A6" s="3" t="s">
        <v>375</v>
      </c>
    </row>
    <row r="7" spans="1:4">
      <c r="A7" s="4" t="s">
        <v>306</v>
      </c>
      <c r="D7" s="4" t="s">
        <v>378</v>
      </c>
    </row>
    <row r="8" spans="1:4">
      <c r="A8" s="4" t="s">
        <v>366</v>
      </c>
    </row>
    <row r="9" spans="1:4">
      <c r="A9" s="3" t="s">
        <v>375</v>
      </c>
    </row>
    <row r="10" spans="1:4">
      <c r="A10" s="4" t="s">
        <v>306</v>
      </c>
      <c r="D10" s="4" t="s">
        <v>378</v>
      </c>
    </row>
    <row r="11" spans="1:4">
      <c r="A11" s="4" t="s">
        <v>379</v>
      </c>
      <c r="C11" s="5" t="n">
        <v>160</v>
      </c>
    </row>
    <row r="12" spans="1:4">
      <c r="A12" s="4" t="s">
        <v>380</v>
      </c>
      <c r="D12" s="9" t="n">
        <v>38.3</v>
      </c>
    </row>
    <row r="13" spans="1:4">
      <c r="A13" s="4" t="s">
        <v>367</v>
      </c>
    </row>
    <row r="14" spans="1:4">
      <c r="A14" s="3" t="s">
        <v>375</v>
      </c>
    </row>
    <row r="15" spans="1:4">
      <c r="A15" s="4" t="s">
        <v>306</v>
      </c>
      <c r="D15" s="4" t="s">
        <v>381</v>
      </c>
    </row>
    <row r="16" spans="1:4">
      <c r="A16" s="4" t="s">
        <v>380</v>
      </c>
      <c r="D16" s="9" t="n">
        <v>123.2</v>
      </c>
    </row>
    <row r="17" spans="1:4">
      <c r="A17" s="4" t="s">
        <v>368</v>
      </c>
    </row>
    <row r="18" spans="1:4">
      <c r="A18" s="3" t="s">
        <v>375</v>
      </c>
    </row>
    <row r="19" spans="1:4">
      <c r="A19" s="4" t="s">
        <v>306</v>
      </c>
      <c r="D19" s="4" t="s">
        <v>382</v>
      </c>
    </row>
    <row r="20" spans="1:4">
      <c r="A20" s="4" t="s">
        <v>379</v>
      </c>
      <c r="B20" s="5" t="n">
        <v>590</v>
      </c>
    </row>
    <row r="21" spans="1:4">
      <c r="A21" s="4" t="s">
        <v>380</v>
      </c>
      <c r="D21" s="9" t="n">
        <v>1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83</v>
      </c>
      <c r="B1" s="2" t="s">
        <v>1</v>
      </c>
    </row>
    <row r="2" spans="1:4">
      <c r="B2" s="2" t="s">
        <v>2</v>
      </c>
      <c r="C2" s="2" t="s">
        <v>70</v>
      </c>
      <c r="D2" s="2" t="s">
        <v>29</v>
      </c>
    </row>
    <row r="3" spans="1:4">
      <c r="A3" s="3" t="s">
        <v>384</v>
      </c>
    </row>
    <row r="4" spans="1:4">
      <c r="A4" s="4" t="s">
        <v>72</v>
      </c>
      <c r="B4" s="6" t="n">
        <v>91996</v>
      </c>
      <c r="C4" s="6" t="n">
        <v>64263</v>
      </c>
    </row>
    <row r="5" spans="1:4">
      <c r="A5" s="4" t="s">
        <v>73</v>
      </c>
      <c r="B5" s="5" t="n">
        <v>147960</v>
      </c>
      <c r="C5" s="5" t="n">
        <v>97733</v>
      </c>
    </row>
    <row r="6" spans="1:4">
      <c r="A6" s="4" t="s">
        <v>385</v>
      </c>
      <c r="B6" s="5" t="n">
        <v>63362</v>
      </c>
      <c r="C6" s="5" t="n">
        <v>39210</v>
      </c>
    </row>
    <row r="7" spans="1:4">
      <c r="A7" s="4" t="s">
        <v>386</v>
      </c>
      <c r="B7" s="5" t="n">
        <v>75358</v>
      </c>
      <c r="C7" s="5" t="n">
        <v>455021</v>
      </c>
    </row>
    <row r="8" spans="1:4">
      <c r="A8" s="4" t="s">
        <v>117</v>
      </c>
      <c r="B8" s="5" t="n">
        <v>270603</v>
      </c>
      <c r="C8" s="5" t="n">
        <v>0</v>
      </c>
    </row>
    <row r="9" spans="1:4">
      <c r="A9" s="4" t="s">
        <v>44</v>
      </c>
      <c r="B9" s="5" t="n">
        <v>2322462</v>
      </c>
      <c r="D9" s="6" t="n">
        <v>1997917</v>
      </c>
    </row>
    <row r="10" spans="1:4">
      <c r="A10" s="4" t="s">
        <v>387</v>
      </c>
    </row>
    <row r="11" spans="1:4">
      <c r="A11" s="3" t="s">
        <v>384</v>
      </c>
    </row>
    <row r="12" spans="1:4">
      <c r="A12" s="4" t="s">
        <v>72</v>
      </c>
      <c r="B12" s="5" t="n">
        <v>64409</v>
      </c>
      <c r="C12" s="5" t="n">
        <v>43979</v>
      </c>
    </row>
    <row r="13" spans="1:4">
      <c r="A13" s="4" t="s">
        <v>73</v>
      </c>
      <c r="B13" s="5" t="n">
        <v>116564</v>
      </c>
      <c r="C13" s="5" t="n">
        <v>73547</v>
      </c>
    </row>
    <row r="14" spans="1:4">
      <c r="A14" s="4" t="s">
        <v>385</v>
      </c>
      <c r="B14" s="5" t="n">
        <v>47586</v>
      </c>
      <c r="C14" s="5" t="n">
        <v>30827</v>
      </c>
    </row>
    <row r="15" spans="1:4">
      <c r="A15" s="4" t="s">
        <v>386</v>
      </c>
      <c r="B15" s="5" t="n">
        <v>72333</v>
      </c>
      <c r="C15" s="5" t="n">
        <v>447389</v>
      </c>
    </row>
    <row r="16" spans="1:4">
      <c r="A16" s="4" t="s">
        <v>117</v>
      </c>
      <c r="B16" s="5" t="n">
        <v>0</v>
      </c>
    </row>
    <row r="17" spans="1:4">
      <c r="A17" s="4" t="s">
        <v>44</v>
      </c>
      <c r="B17" s="5" t="n">
        <v>1851930</v>
      </c>
      <c r="D17" s="5" t="n">
        <v>1804100</v>
      </c>
    </row>
    <row r="18" spans="1:4">
      <c r="A18" s="4" t="s">
        <v>388</v>
      </c>
    </row>
    <row r="19" spans="1:4">
      <c r="A19" s="3" t="s">
        <v>384</v>
      </c>
    </row>
    <row r="20" spans="1:4">
      <c r="A20" s="4" t="s">
        <v>72</v>
      </c>
      <c r="B20" s="5" t="n">
        <v>27587</v>
      </c>
      <c r="C20" s="5" t="n">
        <v>20284</v>
      </c>
    </row>
    <row r="21" spans="1:4">
      <c r="A21" s="4" t="s">
        <v>73</v>
      </c>
      <c r="B21" s="5" t="n">
        <v>31396</v>
      </c>
      <c r="C21" s="5" t="n">
        <v>24186</v>
      </c>
    </row>
    <row r="22" spans="1:4">
      <c r="A22" s="4" t="s">
        <v>385</v>
      </c>
      <c r="B22" s="5" t="n">
        <v>23209</v>
      </c>
      <c r="C22" s="5" t="n">
        <v>17503</v>
      </c>
    </row>
    <row r="23" spans="1:4">
      <c r="A23" s="4" t="s">
        <v>386</v>
      </c>
      <c r="B23" s="5" t="n">
        <v>2756</v>
      </c>
      <c r="C23" s="5" t="n">
        <v>7632</v>
      </c>
    </row>
    <row r="24" spans="1:4">
      <c r="A24" s="4" t="s">
        <v>117</v>
      </c>
      <c r="B24" s="5" t="n">
        <v>0</v>
      </c>
    </row>
    <row r="25" spans="1:4">
      <c r="A25" s="4" t="s">
        <v>44</v>
      </c>
      <c r="B25" s="5" t="n">
        <v>109758</v>
      </c>
      <c r="D25" s="5" t="n">
        <v>96280</v>
      </c>
    </row>
    <row r="26" spans="1:4">
      <c r="A26" s="4" t="s">
        <v>389</v>
      </c>
    </row>
    <row r="27" spans="1:4">
      <c r="A27" s="3" t="s">
        <v>384</v>
      </c>
    </row>
    <row r="28" spans="1:4">
      <c r="A28" s="4" t="s">
        <v>72</v>
      </c>
      <c r="B28" s="5" t="n">
        <v>0</v>
      </c>
      <c r="C28" s="5" t="n">
        <v>0</v>
      </c>
    </row>
    <row r="29" spans="1:4">
      <c r="A29" s="4" t="s">
        <v>73</v>
      </c>
      <c r="B29" s="5" t="n">
        <v>0</v>
      </c>
      <c r="C29" s="5" t="n">
        <v>0</v>
      </c>
    </row>
    <row r="30" spans="1:4">
      <c r="A30" s="4" t="s">
        <v>385</v>
      </c>
      <c r="B30" s="5" t="n">
        <v>2341</v>
      </c>
      <c r="C30" s="5" t="n">
        <v>2868</v>
      </c>
    </row>
    <row r="31" spans="1:4">
      <c r="A31" s="4" t="s">
        <v>386</v>
      </c>
      <c r="B31" s="5" t="n">
        <v>0</v>
      </c>
      <c r="C31" s="5" t="n">
        <v>0</v>
      </c>
    </row>
    <row r="32" spans="1:4">
      <c r="A32" s="4" t="s">
        <v>117</v>
      </c>
      <c r="B32" s="5" t="n">
        <v>270603</v>
      </c>
    </row>
    <row r="33" spans="1:4">
      <c r="A33" s="4" t="s">
        <v>44</v>
      </c>
      <c r="B33" s="5" t="n">
        <v>346998</v>
      </c>
      <c r="D33" s="5" t="n">
        <v>82317</v>
      </c>
    </row>
    <row r="34" spans="1:4">
      <c r="A34" s="4" t="s">
        <v>390</v>
      </c>
    </row>
    <row r="35" spans="1:4">
      <c r="A35" s="3" t="s">
        <v>384</v>
      </c>
    </row>
    <row r="36" spans="1:4">
      <c r="A36" s="4" t="s">
        <v>72</v>
      </c>
      <c r="B36" s="5" t="n">
        <v>0</v>
      </c>
      <c r="C36" s="5" t="n">
        <v>0</v>
      </c>
    </row>
    <row r="37" spans="1:4">
      <c r="A37" s="4" t="s">
        <v>73</v>
      </c>
      <c r="B37" s="5" t="n">
        <v>0</v>
      </c>
      <c r="C37" s="5" t="n">
        <v>0</v>
      </c>
    </row>
    <row r="38" spans="1:4">
      <c r="A38" s="4" t="s">
        <v>385</v>
      </c>
      <c r="B38" s="5" t="n">
        <v>-9774</v>
      </c>
      <c r="C38" s="5" t="n">
        <v>-11988</v>
      </c>
    </row>
    <row r="39" spans="1:4">
      <c r="A39" s="4" t="s">
        <v>386</v>
      </c>
      <c r="B39" s="5" t="n">
        <v>269</v>
      </c>
      <c r="C39" s="5" t="n">
        <v>0</v>
      </c>
    </row>
    <row r="40" spans="1:4">
      <c r="A40" s="4" t="s">
        <v>117</v>
      </c>
      <c r="B40" s="5" t="n">
        <v>0</v>
      </c>
    </row>
    <row r="41" spans="1:4">
      <c r="A41" s="4" t="s">
        <v>44</v>
      </c>
      <c r="B41" s="5" t="n">
        <v>13776</v>
      </c>
      <c r="D41" s="6" t="n">
        <v>15220</v>
      </c>
    </row>
    <row r="42" spans="1:4">
      <c r="A42" s="4" t="s">
        <v>100</v>
      </c>
    </row>
    <row r="43" spans="1:4">
      <c r="A43" s="3" t="s">
        <v>384</v>
      </c>
    </row>
    <row r="44" spans="1:4">
      <c r="A44" s="4" t="s">
        <v>101</v>
      </c>
      <c r="B44" s="5" t="n">
        <v>23094</v>
      </c>
      <c r="C44" s="5" t="n">
        <v>11360</v>
      </c>
    </row>
    <row r="45" spans="1:4">
      <c r="A45" s="4" t="s">
        <v>391</v>
      </c>
    </row>
    <row r="46" spans="1:4">
      <c r="A46" s="3" t="s">
        <v>384</v>
      </c>
    </row>
    <row r="47" spans="1:4">
      <c r="A47" s="4" t="s">
        <v>101</v>
      </c>
      <c r="B47" s="5" t="n">
        <v>19285</v>
      </c>
      <c r="C47" s="5" t="n">
        <v>7458</v>
      </c>
    </row>
    <row r="48" spans="1:4">
      <c r="A48" s="4" t="s">
        <v>392</v>
      </c>
    </row>
    <row r="49" spans="1:4">
      <c r="A49" s="3" t="s">
        <v>384</v>
      </c>
    </row>
    <row r="50" spans="1:4">
      <c r="A50" s="4" t="s">
        <v>101</v>
      </c>
      <c r="B50" s="5" t="n">
        <v>3809</v>
      </c>
      <c r="C50" s="5" t="n">
        <v>3902</v>
      </c>
    </row>
    <row r="51" spans="1:4">
      <c r="A51" s="4" t="s">
        <v>393</v>
      </c>
    </row>
    <row r="52" spans="1:4">
      <c r="A52" s="3" t="s">
        <v>384</v>
      </c>
    </row>
    <row r="53" spans="1:4">
      <c r="A53" s="4" t="s">
        <v>101</v>
      </c>
      <c r="B53" s="5" t="n">
        <v>0</v>
      </c>
      <c r="C53" s="5" t="n">
        <v>0</v>
      </c>
    </row>
    <row r="54" spans="1:4">
      <c r="A54" s="4" t="s">
        <v>394</v>
      </c>
    </row>
    <row r="55" spans="1:4">
      <c r="A55" s="3" t="s">
        <v>384</v>
      </c>
    </row>
    <row r="56" spans="1:4">
      <c r="A56" s="4" t="s">
        <v>101</v>
      </c>
      <c r="B56" s="5" t="n">
        <v>0</v>
      </c>
      <c r="C56" s="5" t="n">
        <v>0</v>
      </c>
    </row>
    <row r="57" spans="1:4">
      <c r="A57" s="4" t="s">
        <v>102</v>
      </c>
    </row>
    <row r="58" spans="1:4">
      <c r="A58" s="3" t="s">
        <v>384</v>
      </c>
    </row>
    <row r="59" spans="1:4">
      <c r="A59" s="4" t="s">
        <v>101</v>
      </c>
      <c r="B59" s="5" t="n">
        <v>32870</v>
      </c>
      <c r="C59" s="5" t="n">
        <v>22110</v>
      </c>
    </row>
    <row r="60" spans="1:4">
      <c r="A60" s="4" t="s">
        <v>395</v>
      </c>
    </row>
    <row r="61" spans="1:4">
      <c r="A61" s="3" t="s">
        <v>384</v>
      </c>
    </row>
    <row r="62" spans="1:4">
      <c r="A62" s="4" t="s">
        <v>101</v>
      </c>
      <c r="B62" s="5" t="n">
        <v>32870</v>
      </c>
      <c r="C62" s="5" t="n">
        <v>22110</v>
      </c>
    </row>
    <row r="63" spans="1:4">
      <c r="A63" s="4" t="s">
        <v>396</v>
      </c>
    </row>
    <row r="64" spans="1:4">
      <c r="A64" s="3" t="s">
        <v>384</v>
      </c>
    </row>
    <row r="65" spans="1:4">
      <c r="A65" s="4" t="s">
        <v>101</v>
      </c>
      <c r="B65" s="5" t="n">
        <v>0</v>
      </c>
      <c r="C65" s="5" t="n">
        <v>0</v>
      </c>
    </row>
    <row r="66" spans="1:4">
      <c r="A66" s="4" t="s">
        <v>397</v>
      </c>
    </row>
    <row r="67" spans="1:4">
      <c r="A67" s="3" t="s">
        <v>384</v>
      </c>
    </row>
    <row r="68" spans="1:4">
      <c r="A68" s="4" t="s">
        <v>101</v>
      </c>
      <c r="B68" s="5" t="n">
        <v>0</v>
      </c>
      <c r="C68" s="5" t="n">
        <v>0</v>
      </c>
    </row>
    <row r="69" spans="1:4">
      <c r="A69" s="4" t="s">
        <v>398</v>
      </c>
    </row>
    <row r="70" spans="1:4">
      <c r="A70" s="3" t="s">
        <v>384</v>
      </c>
    </row>
    <row r="71" spans="1:4">
      <c r="A71" s="4" t="s">
        <v>101</v>
      </c>
      <c r="B71" s="6" t="n">
        <v>0</v>
      </c>
      <c r="C7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29</v>
      </c>
    </row>
    <row r="2" spans="1:3">
      <c r="A2" s="3" t="s">
        <v>400</v>
      </c>
    </row>
    <row r="3" spans="1:3">
      <c r="A3" s="4" t="s">
        <v>401</v>
      </c>
      <c r="B3" s="6" t="n">
        <v>723</v>
      </c>
    </row>
    <row r="4" spans="1:3">
      <c r="A4" s="4" t="s">
        <v>402</v>
      </c>
      <c r="B4" s="5" t="n">
        <v>4137</v>
      </c>
    </row>
    <row r="5" spans="1:3">
      <c r="A5" s="4" t="s">
        <v>403</v>
      </c>
      <c r="B5" s="5" t="n">
        <v>4860</v>
      </c>
    </row>
    <row r="6" spans="1:3">
      <c r="A6" s="3" t="s">
        <v>404</v>
      </c>
    </row>
    <row r="7" spans="1:3">
      <c r="A7" s="4" t="s">
        <v>405</v>
      </c>
      <c r="B7" s="5" t="n">
        <v>636</v>
      </c>
    </row>
    <row r="8" spans="1:3">
      <c r="A8" s="4" t="s">
        <v>402</v>
      </c>
      <c r="B8" s="5" t="n">
        <v>2128</v>
      </c>
      <c r="C8" s="6" t="n">
        <v>3231</v>
      </c>
    </row>
    <row r="9" spans="1:3">
      <c r="A9" s="3" t="s">
        <v>406</v>
      </c>
    </row>
    <row r="10" spans="1:3">
      <c r="A10" s="4" t="s">
        <v>405</v>
      </c>
      <c r="B10" s="5" t="n">
        <v>0</v>
      </c>
    </row>
    <row r="11" spans="1:3">
      <c r="A11" s="4" t="s">
        <v>407</v>
      </c>
      <c r="B11" s="5" t="n">
        <v>245</v>
      </c>
    </row>
    <row r="12" spans="1:3">
      <c r="A12" s="4" t="s">
        <v>408</v>
      </c>
      <c r="B12" s="5" t="n">
        <v>3009</v>
      </c>
    </row>
    <row r="13" spans="1:3">
      <c r="A13" s="4" t="s">
        <v>409</v>
      </c>
      <c r="C13" s="6" t="n">
        <v>1700</v>
      </c>
    </row>
    <row r="14" spans="1:3">
      <c r="A14" s="4" t="s">
        <v>410</v>
      </c>
      <c r="B14"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11</v>
      </c>
      <c r="B1" s="2" t="s">
        <v>412</v>
      </c>
      <c r="C1" s="2" t="s">
        <v>413</v>
      </c>
      <c r="D1" s="2" t="s">
        <v>2</v>
      </c>
      <c r="E1" s="2" t="s">
        <v>29</v>
      </c>
      <c r="F1" s="2" t="s">
        <v>278</v>
      </c>
    </row>
    <row r="2" spans="1:6">
      <c r="A2" s="3" t="s">
        <v>171</v>
      </c>
    </row>
    <row r="3" spans="1:6">
      <c r="A3" s="4" t="s">
        <v>414</v>
      </c>
      <c r="D3" s="4" t="s">
        <v>415</v>
      </c>
    </row>
    <row r="4" spans="1:6">
      <c r="A4" s="4" t="s">
        <v>416</v>
      </c>
      <c r="D4" s="4" t="s">
        <v>378</v>
      </c>
    </row>
    <row r="5" spans="1:6">
      <c r="A5" s="4" t="s">
        <v>417</v>
      </c>
      <c r="D5" s="10" t="n">
        <v>0.4313</v>
      </c>
    </row>
    <row r="6" spans="1:6">
      <c r="A6" s="3" t="s">
        <v>418</v>
      </c>
    </row>
    <row r="7" spans="1:6">
      <c r="A7" s="4" t="s">
        <v>419</v>
      </c>
      <c r="E7" s="10" t="n">
        <v>0.5858</v>
      </c>
      <c r="F7" s="10" t="n">
        <v>0.4883</v>
      </c>
    </row>
    <row r="8" spans="1:6">
      <c r="A8" s="4" t="s">
        <v>420</v>
      </c>
      <c r="E8" s="6" t="n">
        <v>2421</v>
      </c>
      <c r="F8" s="6" t="n">
        <v>520</v>
      </c>
    </row>
    <row r="9" spans="1:6">
      <c r="A9" s="4" t="s">
        <v>421</v>
      </c>
    </row>
    <row r="10" spans="1:6">
      <c r="A10" s="3" t="s">
        <v>418</v>
      </c>
    </row>
    <row r="11" spans="1:6">
      <c r="A11" s="4" t="s">
        <v>420</v>
      </c>
      <c r="B11" s="6" t="n">
        <v>3500</v>
      </c>
    </row>
    <row r="12" spans="1:6">
      <c r="A12" s="4" t="s">
        <v>422</v>
      </c>
    </row>
    <row r="13" spans="1:6">
      <c r="A13" s="3" t="s">
        <v>418</v>
      </c>
    </row>
    <row r="14" spans="1:6">
      <c r="A14" s="4" t="s">
        <v>419</v>
      </c>
      <c r="C14" s="10" t="n">
        <v>0.6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9</v>
      </c>
      <c r="C2" s="2" t="s">
        <v>278</v>
      </c>
    </row>
    <row r="3" spans="1:3">
      <c r="A3" s="3" t="s">
        <v>418</v>
      </c>
    </row>
    <row r="4" spans="1:3">
      <c r="A4" s="4" t="s">
        <v>419</v>
      </c>
      <c r="B4" s="10" t="n">
        <v>0.5858</v>
      </c>
      <c r="C4" s="10" t="n">
        <v>0.4883</v>
      </c>
    </row>
    <row r="5" spans="1:3">
      <c r="A5" s="4" t="s">
        <v>424</v>
      </c>
      <c r="B5" s="6" t="n">
        <v>25613</v>
      </c>
      <c r="C5" s="6" t="n">
        <v>19851</v>
      </c>
    </row>
    <row r="6" spans="1:3">
      <c r="A6" s="4" t="s">
        <v>420</v>
      </c>
      <c r="B6" s="5" t="n">
        <v>2421</v>
      </c>
      <c r="C6" s="5" t="n">
        <v>520</v>
      </c>
    </row>
    <row r="7" spans="1:3">
      <c r="A7" s="4" t="s">
        <v>25</v>
      </c>
    </row>
    <row r="8" spans="1:3">
      <c r="A8" s="3" t="s">
        <v>418</v>
      </c>
    </row>
    <row r="9" spans="1:3">
      <c r="A9" s="4" t="s">
        <v>424</v>
      </c>
      <c r="B9" s="5" t="n">
        <v>13876</v>
      </c>
      <c r="C9" s="5" t="n">
        <v>11566</v>
      </c>
    </row>
    <row r="10" spans="1:3">
      <c r="A10" s="4" t="s">
        <v>27</v>
      </c>
    </row>
    <row r="11" spans="1:3">
      <c r="A11" s="3" t="s">
        <v>418</v>
      </c>
    </row>
    <row r="12" spans="1:3">
      <c r="A12" s="4" t="s">
        <v>424</v>
      </c>
      <c r="B12" s="6" t="n">
        <v>9316</v>
      </c>
      <c r="C12" s="6" t="n">
        <v>77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3" t="s">
        <v>426</v>
      </c>
    </row>
    <row r="4" spans="1:3">
      <c r="A4" s="4" t="s">
        <v>89</v>
      </c>
      <c r="B4" s="6" t="n">
        <v>43559</v>
      </c>
      <c r="C4" s="6" t="n">
        <v>39361</v>
      </c>
    </row>
    <row r="5" spans="1:3">
      <c r="A5" s="4" t="s">
        <v>90</v>
      </c>
      <c r="B5" s="5" t="n">
        <v>3507</v>
      </c>
      <c r="C5" s="5" t="n">
        <v>819</v>
      </c>
    </row>
    <row r="6" spans="1:3">
      <c r="A6" s="4" t="s">
        <v>91</v>
      </c>
      <c r="B6" s="6" t="n">
        <v>40052</v>
      </c>
      <c r="C6" s="6" t="n">
        <v>38542</v>
      </c>
    </row>
    <row r="7" spans="1:3">
      <c r="A7" s="4" t="s">
        <v>93</v>
      </c>
      <c r="B7" s="7" t="n">
        <v>1.01</v>
      </c>
      <c r="C7" s="7" t="n">
        <v>0.97</v>
      </c>
    </row>
    <row r="8" spans="1:3">
      <c r="A8" s="4" t="s">
        <v>94</v>
      </c>
      <c r="B8" s="7" t="n">
        <v>1.01</v>
      </c>
      <c r="C8" s="7" t="n">
        <v>0.97</v>
      </c>
    </row>
    <row r="9" spans="1:3">
      <c r="A9" s="4" t="s">
        <v>427</v>
      </c>
      <c r="B9" s="5" t="n">
        <v>67</v>
      </c>
      <c r="C9" s="5" t="n">
        <v>21</v>
      </c>
    </row>
    <row r="10" spans="1:3">
      <c r="A10" s="4" t="s">
        <v>25</v>
      </c>
    </row>
    <row r="11" spans="1:3">
      <c r="A11" s="3" t="s">
        <v>426</v>
      </c>
    </row>
    <row r="12" spans="1:3">
      <c r="A12" s="4" t="s">
        <v>91</v>
      </c>
      <c r="B12" s="6" t="n">
        <v>23967</v>
      </c>
      <c r="C12" s="6" t="n">
        <v>23058</v>
      </c>
    </row>
    <row r="13" spans="1:3">
      <c r="A13" s="4" t="s">
        <v>428</v>
      </c>
      <c r="B13" s="5" t="n">
        <v>23696</v>
      </c>
      <c r="C13" s="5" t="n">
        <v>23683</v>
      </c>
    </row>
    <row r="14" spans="1:3">
      <c r="A14" s="4" t="s">
        <v>429</v>
      </c>
      <c r="B14" s="5" t="n">
        <v>23721</v>
      </c>
      <c r="C14" s="5" t="n">
        <v>23698</v>
      </c>
    </row>
    <row r="15" spans="1:3">
      <c r="A15" s="4" t="s">
        <v>430</v>
      </c>
    </row>
    <row r="16" spans="1:3">
      <c r="A16" s="3" t="s">
        <v>426</v>
      </c>
    </row>
    <row r="17" spans="1:3">
      <c r="A17" s="4" t="s">
        <v>91</v>
      </c>
      <c r="B17" s="6" t="n">
        <v>16085</v>
      </c>
      <c r="C17" s="6" t="n">
        <v>15484</v>
      </c>
    </row>
    <row r="18" spans="1:3">
      <c r="A18" s="4" t="s">
        <v>428</v>
      </c>
      <c r="B18" s="5" t="n">
        <v>15903</v>
      </c>
      <c r="C18" s="5" t="n">
        <v>15903</v>
      </c>
    </row>
    <row r="19" spans="1:3">
      <c r="A19" s="4" t="s">
        <v>429</v>
      </c>
      <c r="B19" s="5" t="n">
        <v>15903</v>
      </c>
      <c r="C19" s="5" t="n">
        <v>159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103</v>
      </c>
      <c r="C1" s="2" t="s">
        <v>1</v>
      </c>
    </row>
    <row r="2" spans="1:4">
      <c r="C2" s="2" t="s">
        <v>2</v>
      </c>
      <c r="D2" s="2" t="s">
        <v>70</v>
      </c>
    </row>
    <row r="3" spans="1:4">
      <c r="A3" s="3" t="s">
        <v>104</v>
      </c>
    </row>
    <row r="4" spans="1:4">
      <c r="A4" s="4" t="s">
        <v>87</v>
      </c>
      <c r="C4" s="6" t="n">
        <v>63255</v>
      </c>
      <c r="D4" s="6" t="n">
        <v>39136</v>
      </c>
    </row>
    <row r="5" spans="1:4">
      <c r="A5" s="3" t="s">
        <v>105</v>
      </c>
    </row>
    <row r="6" spans="1:4">
      <c r="A6" s="4" t="s">
        <v>77</v>
      </c>
      <c r="C6" s="5" t="n">
        <v>19351</v>
      </c>
      <c r="D6" s="5" t="n">
        <v>11329</v>
      </c>
    </row>
    <row r="7" spans="1:4">
      <c r="A7" s="4" t="s">
        <v>106</v>
      </c>
      <c r="C7" s="5" t="n">
        <v>5632</v>
      </c>
      <c r="D7" s="5" t="n">
        <v>393</v>
      </c>
    </row>
    <row r="8" spans="1:4">
      <c r="A8" s="4" t="s">
        <v>107</v>
      </c>
      <c r="C8" s="5" t="n">
        <v>564</v>
      </c>
      <c r="D8" s="5" t="n">
        <v>321</v>
      </c>
    </row>
    <row r="9" spans="1:4">
      <c r="A9" s="4" t="s">
        <v>108</v>
      </c>
      <c r="C9" s="5" t="n">
        <v>197</v>
      </c>
      <c r="D9" s="5" t="n">
        <v>167</v>
      </c>
    </row>
    <row r="10" spans="1:4">
      <c r="A10" s="3" t="s">
        <v>109</v>
      </c>
    </row>
    <row r="11" spans="1:4">
      <c r="A11" s="4" t="s">
        <v>110</v>
      </c>
      <c r="C11" s="5" t="n">
        <v>-10711</v>
      </c>
      <c r="D11" s="5" t="n">
        <v>-2520</v>
      </c>
    </row>
    <row r="12" spans="1:4">
      <c r="A12" s="4" t="s">
        <v>111</v>
      </c>
      <c r="C12" s="5" t="n">
        <v>3081</v>
      </c>
      <c r="D12" s="5" t="n">
        <v>-836</v>
      </c>
    </row>
    <row r="13" spans="1:4">
      <c r="A13" s="4" t="s">
        <v>112</v>
      </c>
      <c r="C13" s="5" t="n">
        <v>2575</v>
      </c>
      <c r="D13" s="5" t="n">
        <v>-2387</v>
      </c>
    </row>
    <row r="14" spans="1:4">
      <c r="A14" s="4" t="s">
        <v>113</v>
      </c>
      <c r="C14" s="5" t="n">
        <v>83944</v>
      </c>
      <c r="D14" s="5" t="n">
        <v>45603</v>
      </c>
    </row>
    <row r="15" spans="1:4">
      <c r="A15" s="3" t="s">
        <v>114</v>
      </c>
    </row>
    <row r="16" spans="1:4">
      <c r="A16" s="4" t="s">
        <v>115</v>
      </c>
      <c r="C16" s="5" t="n">
        <v>-70754</v>
      </c>
      <c r="D16" s="5" t="n">
        <v>-161509</v>
      </c>
    </row>
    <row r="17" spans="1:4">
      <c r="A17" s="4" t="s">
        <v>116</v>
      </c>
      <c r="C17" s="5" t="n">
        <v>0</v>
      </c>
      <c r="D17" s="5" t="n">
        <v>-650131</v>
      </c>
    </row>
    <row r="18" spans="1:4">
      <c r="A18" s="4" t="s">
        <v>117</v>
      </c>
      <c r="C18" s="5" t="n">
        <v>-270603</v>
      </c>
      <c r="D18" s="5" t="n">
        <v>0</v>
      </c>
    </row>
    <row r="19" spans="1:4">
      <c r="A19" s="4" t="s">
        <v>118</v>
      </c>
      <c r="C19" s="5" t="n">
        <v>289</v>
      </c>
      <c r="D19" s="5" t="n">
        <v>419</v>
      </c>
    </row>
    <row r="20" spans="1:4">
      <c r="A20" s="4" t="s">
        <v>119</v>
      </c>
      <c r="C20" s="5" t="n">
        <v>-341068</v>
      </c>
      <c r="D20" s="5" t="n">
        <v>-811221</v>
      </c>
    </row>
    <row r="21" spans="1:4">
      <c r="A21" s="3" t="s">
        <v>120</v>
      </c>
    </row>
    <row r="22" spans="1:4">
      <c r="A22" s="4" t="s">
        <v>121</v>
      </c>
      <c r="C22" s="5" t="n">
        <v>-4669</v>
      </c>
      <c r="D22" s="5" t="n">
        <v>-3007</v>
      </c>
    </row>
    <row r="23" spans="1:4">
      <c r="A23" s="4" t="s">
        <v>122</v>
      </c>
      <c r="C23" s="5" t="n">
        <v>15969</v>
      </c>
      <c r="D23" s="5" t="n">
        <v>409865</v>
      </c>
    </row>
    <row r="24" spans="1:4">
      <c r="A24" s="4" t="s">
        <v>123</v>
      </c>
      <c r="C24" s="5" t="n">
        <v>345000</v>
      </c>
      <c r="D24" s="5" t="n">
        <v>405000</v>
      </c>
    </row>
    <row r="25" spans="1:4">
      <c r="A25" s="4" t="s">
        <v>124</v>
      </c>
      <c r="C25" s="5" t="n">
        <v>-175000</v>
      </c>
      <c r="D25" s="5" t="n">
        <v>-55000</v>
      </c>
    </row>
    <row r="26" spans="1:4">
      <c r="A26" s="4" t="s">
        <v>125</v>
      </c>
      <c r="C26" s="5" t="n">
        <v>-25667</v>
      </c>
      <c r="D26" s="5" t="n">
        <v>-19860</v>
      </c>
    </row>
    <row r="27" spans="1:4">
      <c r="A27" s="4" t="s">
        <v>126</v>
      </c>
      <c r="C27" s="5" t="n">
        <v>99450</v>
      </c>
      <c r="D27" s="5" t="n">
        <v>0</v>
      </c>
    </row>
    <row r="28" spans="1:4">
      <c r="A28" s="4" t="s">
        <v>127</v>
      </c>
      <c r="C28" s="5" t="n">
        <v>-94</v>
      </c>
      <c r="D28" s="5" t="n">
        <v>-1987</v>
      </c>
    </row>
    <row r="29" spans="1:4">
      <c r="A29" s="4" t="s">
        <v>128</v>
      </c>
      <c r="C29" s="5" t="n">
        <v>254989</v>
      </c>
      <c r="D29" s="5" t="n">
        <v>735011</v>
      </c>
    </row>
    <row r="30" spans="1:4">
      <c r="A30" s="4" t="s">
        <v>129</v>
      </c>
      <c r="C30" s="5" t="n">
        <v>-2135</v>
      </c>
      <c r="D30" s="5" t="n">
        <v>-30607</v>
      </c>
    </row>
    <row r="31" spans="1:4">
      <c r="A31" s="4" t="s">
        <v>130</v>
      </c>
      <c r="B31" s="4" t="s">
        <v>131</v>
      </c>
      <c r="C31" s="5" t="n">
        <v>11691</v>
      </c>
      <c r="D31" s="5" t="n">
        <v>55531</v>
      </c>
    </row>
    <row r="32" spans="1:4">
      <c r="A32" s="4" t="s">
        <v>132</v>
      </c>
      <c r="B32" s="4" t="s">
        <v>131</v>
      </c>
      <c r="C32" s="6" t="n">
        <v>9556</v>
      </c>
      <c r="D32" s="6" t="n">
        <v>24924</v>
      </c>
    </row>
    <row r="33" spans="1:4"/>
    <row r="34" spans="1:4">
      <c r="A34" s="4" t="s">
        <v>131</v>
      </c>
      <c r="B34" s="4" t="s">
        <v>133</v>
      </c>
    </row>
  </sheetData>
  <mergeCells count="4">
    <mergeCell ref="A1:B2"/>
    <mergeCell ref="C1:D1"/>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34"/>
    <col customWidth="1" max="3" min="3" width="12"/>
    <col customWidth="1" max="4" min="4" width="25"/>
    <col customWidth="1" max="5" min="5" width="28"/>
    <col customWidth="1" max="6" min="6" width="39"/>
    <col customWidth="1" max="7" min="7" width="16"/>
  </cols>
  <sheetData>
    <row r="1" spans="1:7">
      <c r="A1" s="1" t="s">
        <v>134</v>
      </c>
      <c r="C1" s="2" t="s">
        <v>135</v>
      </c>
      <c r="D1" s="2" t="s">
        <v>60</v>
      </c>
      <c r="E1" s="2" t="s">
        <v>136</v>
      </c>
      <c r="F1" s="2" t="s">
        <v>137</v>
      </c>
      <c r="G1" s="2" t="s">
        <v>58</v>
      </c>
    </row>
    <row r="2" spans="1:7">
      <c r="A2" s="4" t="s">
        <v>138</v>
      </c>
      <c r="C2" s="6" t="n">
        <v>616230</v>
      </c>
      <c r="D2" s="6" t="n">
        <v>141230</v>
      </c>
      <c r="E2" s="6" t="n">
        <v>642616</v>
      </c>
      <c r="F2" s="6" t="n">
        <v>-168136</v>
      </c>
      <c r="G2" s="6" t="n">
        <v>520</v>
      </c>
    </row>
    <row r="3" spans="1:7">
      <c r="A3" s="3" t="s">
        <v>139</v>
      </c>
    </row>
    <row r="4" spans="1:7">
      <c r="A4" s="4" t="s">
        <v>87</v>
      </c>
      <c r="C4" s="5" t="n">
        <v>39136</v>
      </c>
      <c r="D4" s="5" t="n">
        <v>-225</v>
      </c>
      <c r="E4" s="5" t="n">
        <v>23058</v>
      </c>
      <c r="F4" s="5" t="n">
        <v>15484</v>
      </c>
      <c r="G4" s="5" t="n">
        <v>819</v>
      </c>
    </row>
    <row r="5" spans="1:7">
      <c r="A5" s="4" t="s">
        <v>122</v>
      </c>
      <c r="C5" s="5" t="n">
        <v>409865</v>
      </c>
      <c r="D5" s="5" t="n">
        <v>409865</v>
      </c>
    </row>
    <row r="6" spans="1:7">
      <c r="A6" s="4" t="s">
        <v>121</v>
      </c>
      <c r="C6" s="5" t="n">
        <v>-3007</v>
      </c>
      <c r="D6" s="5" t="n">
        <v>-3007</v>
      </c>
    </row>
    <row r="7" spans="1:7">
      <c r="A7" s="4" t="s">
        <v>125</v>
      </c>
      <c r="C7" s="5" t="n">
        <v>-19860</v>
      </c>
      <c r="E7" s="5" t="n">
        <v>-11575</v>
      </c>
      <c r="F7" s="5" t="n">
        <v>-7765</v>
      </c>
      <c r="G7" s="5" t="n">
        <v>-520</v>
      </c>
    </row>
    <row r="8" spans="1:7">
      <c r="A8" s="4" t="s">
        <v>140</v>
      </c>
      <c r="B8" s="4" t="s">
        <v>131</v>
      </c>
      <c r="D8" s="5" t="n">
        <v>-2429</v>
      </c>
      <c r="E8" s="5" t="n">
        <v>1215</v>
      </c>
      <c r="F8" s="5" t="n">
        <v>1214</v>
      </c>
    </row>
    <row r="9" spans="1:7">
      <c r="A9" s="4" t="s">
        <v>107</v>
      </c>
      <c r="C9" s="5" t="n">
        <v>321</v>
      </c>
      <c r="E9" s="5" t="n">
        <v>321</v>
      </c>
    </row>
    <row r="10" spans="1:7">
      <c r="A10" s="4" t="s">
        <v>141</v>
      </c>
      <c r="C10" s="5" t="n">
        <v>-33</v>
      </c>
      <c r="E10" s="5" t="n">
        <v>-33</v>
      </c>
    </row>
    <row r="11" spans="1:7">
      <c r="A11" s="4" t="s">
        <v>142</v>
      </c>
      <c r="C11" s="5" t="n">
        <v>1042652</v>
      </c>
      <c r="D11" s="5" t="n">
        <v>545434</v>
      </c>
      <c r="E11" s="5" t="n">
        <v>655602</v>
      </c>
      <c r="F11" s="5" t="n">
        <v>-159203</v>
      </c>
      <c r="G11" s="5" t="n">
        <v>819</v>
      </c>
    </row>
    <row r="12" spans="1:7">
      <c r="A12" s="4" t="s">
        <v>143</v>
      </c>
      <c r="C12" s="5" t="n">
        <v>1316233</v>
      </c>
      <c r="D12" s="5" t="n">
        <v>744153</v>
      </c>
      <c r="E12" s="5" t="n">
        <v>699866</v>
      </c>
      <c r="F12" s="5" t="n">
        <v>-130207</v>
      </c>
      <c r="G12" s="5" t="n">
        <v>2421</v>
      </c>
    </row>
    <row r="13" spans="1:7">
      <c r="A13" s="3" t="s">
        <v>139</v>
      </c>
    </row>
    <row r="14" spans="1:7">
      <c r="A14" s="4" t="s">
        <v>87</v>
      </c>
      <c r="C14" s="5" t="n">
        <v>63255</v>
      </c>
      <c r="D14" s="5" t="n">
        <v>19696</v>
      </c>
      <c r="E14" s="5" t="n">
        <v>23967</v>
      </c>
      <c r="F14" s="5" t="n">
        <v>16085</v>
      </c>
      <c r="G14" s="5" t="n">
        <v>3507</v>
      </c>
    </row>
    <row r="15" spans="1:7">
      <c r="A15" s="4" t="s">
        <v>122</v>
      </c>
      <c r="C15" s="5" t="n">
        <v>15969</v>
      </c>
      <c r="D15" s="5" t="n">
        <v>15969</v>
      </c>
    </row>
    <row r="16" spans="1:7">
      <c r="A16" s="4" t="s">
        <v>121</v>
      </c>
      <c r="C16" s="5" t="n">
        <v>-4669</v>
      </c>
      <c r="D16" s="5" t="n">
        <v>-4669</v>
      </c>
    </row>
    <row r="17" spans="1:7">
      <c r="A17" s="4" t="s">
        <v>125</v>
      </c>
      <c r="C17" s="5" t="n">
        <v>-25667</v>
      </c>
      <c r="E17" s="5" t="n">
        <v>-13930</v>
      </c>
      <c r="F17" s="5" t="n">
        <v>-9316</v>
      </c>
      <c r="G17" s="5" t="n">
        <v>-2421</v>
      </c>
    </row>
    <row r="18" spans="1:7">
      <c r="A18" s="4" t="s">
        <v>140</v>
      </c>
      <c r="B18" s="4" t="s">
        <v>131</v>
      </c>
      <c r="D18" s="5" t="n">
        <v>-6838</v>
      </c>
      <c r="E18" s="5" t="n">
        <v>4092</v>
      </c>
      <c r="F18" s="5" t="n">
        <v>2746</v>
      </c>
    </row>
    <row r="19" spans="1:7">
      <c r="A19" s="4" t="s">
        <v>107</v>
      </c>
      <c r="C19" s="5" t="n">
        <v>564</v>
      </c>
      <c r="E19" s="5" t="n">
        <v>564</v>
      </c>
    </row>
    <row r="20" spans="1:7">
      <c r="A20" s="4" t="s">
        <v>141</v>
      </c>
      <c r="C20" s="5" t="n">
        <v>-94</v>
      </c>
      <c r="E20" s="5" t="n">
        <v>-94</v>
      </c>
    </row>
    <row r="21" spans="1:7">
      <c r="A21" s="4" t="s">
        <v>144</v>
      </c>
      <c r="C21" s="6" t="n">
        <v>1365591</v>
      </c>
      <c r="D21" s="6" t="n">
        <v>768311</v>
      </c>
      <c r="E21" s="6" t="n">
        <v>714465</v>
      </c>
      <c r="F21" s="6" t="n">
        <v>-120692</v>
      </c>
      <c r="G21" s="6" t="n">
        <v>3507</v>
      </c>
    </row>
    <row r="22" spans="1:7"/>
    <row r="23" spans="1:7">
      <c r="A23" s="4" t="s">
        <v>131</v>
      </c>
      <c r="B23" s="4" t="s">
        <v>133</v>
      </c>
    </row>
  </sheetData>
  <mergeCells count="3">
    <mergeCell ref="A1:B1"/>
    <mergeCell ref="A22:F22"/>
    <mergeCell ref="B23:F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40:10Z</dcterms:created>
  <dcterms:modified xmlns:dcterms="http://purl.org/dc/terms/" xmlns:xsi="http://www.w3.org/2001/XMLSchema-instance" xsi:type="dcterms:W3CDTF">2019-05-03T11:40:10Z</dcterms:modified>
</cp:coreProperties>
</file>